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Derivatives and Risk Management" sheetId="11" state="visible" r:id="rId11"/>
    <sheet xmlns:r="http://schemas.openxmlformats.org/officeDocument/2006/relationships" name="Long-Term Debt"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egments" sheetId="16" state="visible" r:id="rId16"/>
    <sheet xmlns:r="http://schemas.openxmlformats.org/officeDocument/2006/relationships" name="Restructuring" sheetId="17" state="visible" r:id="rId17"/>
    <sheet xmlns:r="http://schemas.openxmlformats.org/officeDocument/2006/relationships" name="Earning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Derivatives and Risk Manageme_2" sheetId="24" state="visible" r:id="rId24"/>
    <sheet xmlns:r="http://schemas.openxmlformats.org/officeDocument/2006/relationships" name="Long-Term Debt (Tables)" sheetId="25" state="visible" r:id="rId25"/>
    <sheet xmlns:r="http://schemas.openxmlformats.org/officeDocument/2006/relationships" name="Employee Benefit Plans (Tables)" sheetId="26" state="visible" r:id="rId26"/>
    <sheet xmlns:r="http://schemas.openxmlformats.org/officeDocument/2006/relationships" name="Commitments and Contingencies (" sheetId="27" state="visible" r:id="rId27"/>
    <sheet xmlns:r="http://schemas.openxmlformats.org/officeDocument/2006/relationships" name="Accumulated Other Comprehensi_2" sheetId="28" state="visible" r:id="rId28"/>
    <sheet xmlns:r="http://schemas.openxmlformats.org/officeDocument/2006/relationships" name="Segments (Tables)" sheetId="29" state="visible" r:id="rId29"/>
    <sheet xmlns:r="http://schemas.openxmlformats.org/officeDocument/2006/relationships" name="Restructuring (Tables)" sheetId="30" state="visible" r:id="rId30"/>
    <sheet xmlns:r="http://schemas.openxmlformats.org/officeDocument/2006/relationships" name="Earnings Per Share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Recognition - Passenger" sheetId="34" state="visible" r:id="rId34"/>
    <sheet xmlns:r="http://schemas.openxmlformats.org/officeDocument/2006/relationships" name="Revenue Recognition - Narrative" sheetId="35" state="visible" r:id="rId35"/>
    <sheet xmlns:r="http://schemas.openxmlformats.org/officeDocument/2006/relationships" name="Revenue Recognition - Frequent " sheetId="36" state="visible" r:id="rId36"/>
    <sheet xmlns:r="http://schemas.openxmlformats.org/officeDocument/2006/relationships" name="Revenue Recognition - Passeng_2" sheetId="37" state="visible" r:id="rId37"/>
    <sheet xmlns:r="http://schemas.openxmlformats.org/officeDocument/2006/relationships" name="Revenue Recognition - Other Rev"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Investments - Schedule of matur" sheetId="41" state="visible" r:id="rId41"/>
    <sheet xmlns:r="http://schemas.openxmlformats.org/officeDocument/2006/relationships" name="Investments - Narrative (Detail" sheetId="42" state="visible" r:id="rId42"/>
    <sheet xmlns:r="http://schemas.openxmlformats.org/officeDocument/2006/relationships" name="Derivatives and Risk Manageme_3" sheetId="43" state="visible" r:id="rId43"/>
    <sheet xmlns:r="http://schemas.openxmlformats.org/officeDocument/2006/relationships" name="Derivatives and Risk Manageme_4" sheetId="44" state="visible" r:id="rId44"/>
    <sheet xmlns:r="http://schemas.openxmlformats.org/officeDocument/2006/relationships" name="Derivatives and Risk Manageme_5" sheetId="45" state="visible" r:id="rId45"/>
    <sheet xmlns:r="http://schemas.openxmlformats.org/officeDocument/2006/relationships" name="Derivatives and Risk Manageme_6" sheetId="46" state="visible" r:id="rId46"/>
    <sheet xmlns:r="http://schemas.openxmlformats.org/officeDocument/2006/relationships" name="Long-Term Debt - Summary of Lon" sheetId="47" state="visible" r:id="rId47"/>
    <sheet xmlns:r="http://schemas.openxmlformats.org/officeDocument/2006/relationships" name="Long-Term Debt - Narrative (Det" sheetId="48" state="visible" r:id="rId48"/>
    <sheet xmlns:r="http://schemas.openxmlformats.org/officeDocument/2006/relationships" name="Long-Term Debt - Schedule of Fa" sheetId="49" state="visible" r:id="rId49"/>
    <sheet xmlns:r="http://schemas.openxmlformats.org/officeDocument/2006/relationships" name="Employee Benefit Plans - Schedu"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Accumulated Other Comprehensi_3" sheetId="53" state="visible" r:id="rId53"/>
    <sheet xmlns:r="http://schemas.openxmlformats.org/officeDocument/2006/relationships" name="Segments - Narrative (Details)" sheetId="54" state="visible" r:id="rId54"/>
    <sheet xmlns:r="http://schemas.openxmlformats.org/officeDocument/2006/relationships" name="Segments - Schedule of Segment " sheetId="55" state="visible" r:id="rId55"/>
    <sheet xmlns:r="http://schemas.openxmlformats.org/officeDocument/2006/relationships" name="Restructuring - Schedule of Res" sheetId="56" state="visible" r:id="rId56"/>
    <sheet xmlns:r="http://schemas.openxmlformats.org/officeDocument/2006/relationships" name="Restructuring - Narrative (Deta" sheetId="57" state="visible" r:id="rId57"/>
    <sheet xmlns:r="http://schemas.openxmlformats.org/officeDocument/2006/relationships" name="Earnings Per Share - Schedule o" sheetId="58" state="visible" r:id="rId58"/>
  </sheets>
  <definedNames/>
  <calcPr calcId="124519" fullCalcOnLoad="1"/>
</workbook>
</file>

<file path=xl/sharedStrings.xml><?xml version="1.0" encoding="utf-8"?>
<sst xmlns="http://schemas.openxmlformats.org/spreadsheetml/2006/main" uniqueCount="587">
  <si>
    <t>Document and Entity Information</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DELTA AIR LINES INC /DE/</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Balance Sheets (Unaudited) - USD ($) $ in Millions</t>
  </si>
  <si>
    <t>Sep. 30, 2018</t>
  </si>
  <si>
    <t>Dec. 31, 2017</t>
  </si>
  <si>
    <t>Current Assets:</t>
  </si>
  <si>
    <t>Cash and cash equivalents</t>
  </si>
  <si>
    <t>Short-term investments</t>
  </si>
  <si>
    <t>Accounts receivable, net of an allowance for uncollectible accounts of $12 at September 30, 2018 and December 31, 2017</t>
  </si>
  <si>
    <t>Fuel inventory</t>
  </si>
  <si>
    <t>Expendable parts and supplies inventories, net of an allowance for obsolescence of $125 and $113 at September 30, 2018 and December 31, 2017, respectively</t>
  </si>
  <si>
    <t>Prepaid expenses and other</t>
  </si>
  <si>
    <t>Total current assets</t>
  </si>
  <si>
    <t>Property and Equipment, Net:</t>
  </si>
  <si>
    <t>Property and equipment, net of accumulated depreciation and amortization of $15,552 and $14,097 at September 30, 2018 and December 31, 2017, respectively</t>
  </si>
  <si>
    <t>Other Assets:</t>
  </si>
  <si>
    <t>Goodwill</t>
  </si>
  <si>
    <t>Identifiable intangibles, net of accumulated amortization of $857 and $845 at September 30, 2018 and December 31, 2017, respectively</t>
  </si>
  <si>
    <t>Cash restricted for airport construction</t>
  </si>
  <si>
    <t>Deferred income taxes, net</t>
  </si>
  <si>
    <t>Other noncurrent assets</t>
  </si>
  <si>
    <t>Total other assets</t>
  </si>
  <si>
    <t>Total assets</t>
  </si>
  <si>
    <t>Current Liabilities:</t>
  </si>
  <si>
    <t>Current maturities of long-term debt and capital leases</t>
  </si>
  <si>
    <t>Accounts payable</t>
  </si>
  <si>
    <t>Accrued salaries and related benefits</t>
  </si>
  <si>
    <t>Fuel card obligation</t>
  </si>
  <si>
    <t>Other accrued liabilities</t>
  </si>
  <si>
    <t>Total current liabilities</t>
  </si>
  <si>
    <t>Noncurrent Liabilities:</t>
  </si>
  <si>
    <t>Long-term debt and capital leases</t>
  </si>
  <si>
    <t>Pension, postretirement and related benefits</t>
  </si>
  <si>
    <t>Other noncurrent liabilities</t>
  </si>
  <si>
    <t>Total noncurrent liabilities</t>
  </si>
  <si>
    <t>Commitments and Contingencies</t>
  </si>
  <si>
    <t xml:space="preserve"> </t>
  </si>
  <si>
    <t>Stockholders' Equity:</t>
  </si>
  <si>
    <t>Common stock at $0.0001 par value; 1,500,000,000 shares authorized, 693,799,424 and 714,674,160 shares issued at September 30, 2018 and December 31, 2017, respectively</t>
  </si>
  <si>
    <t>Additional paid-in capital</t>
  </si>
  <si>
    <t>Retained earnings</t>
  </si>
  <si>
    <t>Accumulated other comprehensive loss</t>
  </si>
  <si>
    <t>Treasury stock, at cost, 8,180,723 and 7,476,181 shares at September 30, 2018 and December 31, 2017, respectively</t>
  </si>
  <si>
    <t>Total stockholders' equity</t>
  </si>
  <si>
    <t>Total liabilities and stockholders' equity</t>
  </si>
  <si>
    <t>Air Traffic</t>
  </si>
  <si>
    <t>Deferred revenue, current</t>
  </si>
  <si>
    <t>Frequent Flyer</t>
  </si>
  <si>
    <t>Deferred revenue, noncurrent</t>
  </si>
  <si>
    <t>Consolidated Balance Sheets (Unaudited) (Parentheticals) - USD ($) $ in Millions</t>
  </si>
  <si>
    <t>Allowance for uncollectible accounts</t>
  </si>
  <si>
    <t>Allowance for obsolescence</t>
  </si>
  <si>
    <t>Accumulated depreciation and amortization</t>
  </si>
  <si>
    <t>Accumulated amortization of identifiable intangibles</t>
  </si>
  <si>
    <t>Common stock, par value (USD per share)</t>
  </si>
  <si>
    <t>Common stock, shares authorized (shares)</t>
  </si>
  <si>
    <t>Common stock, shares issued (shares)</t>
  </si>
  <si>
    <t>Treasury stock, at cost (shares)</t>
  </si>
  <si>
    <t>Condensed Consolidated Statements of Operations and Comprehensive Income (Unaudited) - USD ($) $ in Millions</t>
  </si>
  <si>
    <t>3 Months Ended</t>
  </si>
  <si>
    <t>Sep. 30, 2017</t>
  </si>
  <si>
    <t>Operating Revenue:</t>
  </si>
  <si>
    <t>Operating revenue</t>
  </si>
  <si>
    <t>Operating Expense:</t>
  </si>
  <si>
    <t>Salaries and related costs</t>
  </si>
  <si>
    <t>Aircraft fuel and related taxes</t>
  </si>
  <si>
    <t>Regional carriers expense, excluding fuel</t>
  </si>
  <si>
    <t>Depreciation and amortization</t>
  </si>
  <si>
    <t>Contracted services</t>
  </si>
  <si>
    <t>Passenger commissions and other selling expenses</t>
  </si>
  <si>
    <t>Ancillary businesses and refinery</t>
  </si>
  <si>
    <t>Aircraft maintenance materials and outside repairs</t>
  </si>
  <si>
    <t>Landing fees and other rents</t>
  </si>
  <si>
    <t>Profit sharing</t>
  </si>
  <si>
    <t>Passenger service</t>
  </si>
  <si>
    <t>Aircraft rent</t>
  </si>
  <si>
    <t>Other</t>
  </si>
  <si>
    <t>Total operating expense</t>
  </si>
  <si>
    <t>Operating Income</t>
  </si>
  <si>
    <t>Non-Operating Income/(Expense):</t>
  </si>
  <si>
    <t>Interest expense, net</t>
  </si>
  <si>
    <t>Unrealized gain/(loss) on investments, net</t>
  </si>
  <si>
    <t>Miscellaneous, net</t>
  </si>
  <si>
    <t>Total non-operating income/(expense), net</t>
  </si>
  <si>
    <t>Income Before Income Taxes</t>
  </si>
  <si>
    <t>Income Tax Provision</t>
  </si>
  <si>
    <t>Net Income</t>
  </si>
  <si>
    <t>Basic Earnings Per Share (USD per share)</t>
  </si>
  <si>
    <t>Diluted Earnings Per Share (USD per share)</t>
  </si>
  <si>
    <t>Cash Dividends Declared Per Share (USD per share)</t>
  </si>
  <si>
    <t>Comprehensive Income</t>
  </si>
  <si>
    <t>Passenger</t>
  </si>
  <si>
    <t>Cargo</t>
  </si>
  <si>
    <t>Condensed Consolidated Statements of Cash Flows (Unaudited) - USD ($) $ in Millions</t>
  </si>
  <si>
    <t>Net Cash Provided by Operating Activities</t>
  </si>
  <si>
    <t>Property and equipment additions:</t>
  </si>
  <si>
    <t>Flight equipment, including advance payments</t>
  </si>
  <si>
    <t>Ground property and equipment, including technology</t>
  </si>
  <si>
    <t>Purchase of equity investments</t>
  </si>
  <si>
    <t>Purchase of short-term investments</t>
  </si>
  <si>
    <t>Redemption of short-term investments</t>
  </si>
  <si>
    <t>Other, net</t>
  </si>
  <si>
    <t>Net cash used in investing activities</t>
  </si>
  <si>
    <t>Cash Flows from Financing Activities:</t>
  </si>
  <si>
    <t>Payments on long-term debt and capital lease obligations</t>
  </si>
  <si>
    <t>Repurchase of common stock</t>
  </si>
  <si>
    <t>Cash dividends</t>
  </si>
  <si>
    <t>Proceeds from long-term obligations</t>
  </si>
  <si>
    <t>Net cash used in financing activities</t>
  </si>
  <si>
    <t>Net Increase (Decrease) in Cash, Cash Equivalents and Restricted Cash</t>
  </si>
  <si>
    <t>Cash, cash equivalents and restricted cash at beginning of period</t>
  </si>
  <si>
    <t>Cash, cash equivalents and restricted cash at end of period</t>
  </si>
  <si>
    <t>Non-Cash Transactions:</t>
  </si>
  <si>
    <t>Treasury stock contributed to our qualified defined benefit pension plans</t>
  </si>
  <si>
    <t>Flight and ground equipment acquired under capital leases</t>
  </si>
  <si>
    <t>Condensed Consolidated Statements of Cash Flows (Unaudited) - Reconciliation of Cash, Cash Equivalents, and Restricted Cash - USD ($) $ in Millions</t>
  </si>
  <si>
    <t>Restricted cash included in prepaid expenses and other</t>
  </si>
  <si>
    <t>Total cash, cash equivalents and restricted cash</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include the accounts of Delta Air Lines, Inc. and our wholly 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7 .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nine months ended September 30, 2018 are not necessarily indicative of operating results for the entire year. We have recast prior period financial statements to conform with the adoption of the revenue recognition and retirement benefits standards described below. In addition, we have reclassified regional carriers fuel expense from regional carriers expense to aircraft fuel and related taxes, and consolidated ancillary businesses and refinery expenses into one financial statement line item, in addition to making other classification changes to conform to the current year presentation. Unless otherwise noted, all amounts disclosed are stated before consideration of income taxes. Recent Accounting Standards Standards Effective in Future Years Leases. In 2016, the Financial Accounting Standards Board ("FASB") issued Accounting Standards Update ("ASU") No. 2016-02, "Leases (Topic 842)." This ASU and subsequently issued amendments will require leases with durations greater than 12 months to be recognized on the balance sheet and is effective for interim and annual reporting periods beginning after December 15, 2018.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We have not completed our assessment, including our evaluation of transition method and whether to early adopt, but the adoption of ASU 2016-02 will have a material impact on our Consolidated Balance Sheets. However, we do not expect the adoption to have a material impact on the recognition, measurement or presentation of lease expenses within the Condensed Consolidated Statements of Operations and Comprehensive Income ("income statement") or the Condensed Consolidated Statements of Cash Flows ("cash flows statement"). Information about our undiscounted future lease payments and the timing of those payments is in Note 7, "Lease Obligations," in our Form 10-K. Comprehensive Income . In February 2018, the FASB issued ASU No. 2018-02, "Income Statement—Reporting Comprehensive Income (Topic 220)." This standard provides an option to reclassify stranded tax effects within accumulated other comprehensive income/(loss) ("AOCI") to retained earnings due to the U.S. federal corporate income tax rate change in the Tax Cuts and Jobs Act of 2017. This standard is effective for interim and annual reporting periods beginning after December 15, 2018, and early adoption is permitted. We have not completed our assessment, but the adoption of the standard may impact tax amounts stranded in AOCI related to our pension plans. We will adopt this standard effective January 1, 2019. Recently Adopted Standards Revenue from Contracts with Customers. In 2014, the FASB issued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We adopted this standard using the full retrospective transition method effective January 1, 2018 and recast prior year results as shown below. While the adoption of the new standard did not have a significant effect on earnings, approximately $2 billion of certain annual revenues that were previously classified in other revenue have been reclassified to passenger revenue. These revenues include baggage fees, administrative charges and other travel-related fees, which are deemed part of the single performance obligation of providing passenger transportation. In addition, the adoption of the new standard increased the rate used to account for frequent flyer miles. We previously analyzed our standalone sales of mileage credits to other airlines and customers to establish the accounting value for frequent flyer miles. Considering the guidance in the new standard, we changed our valuation of a mileage credit to an analysis of the award redemption value. The new valuation considers the quantitative value a passenger receives by redeeming miles for a ticket rather than paying cash. This change increased our frequent flyer liability at December 31, 2017 by $2.2 billion . The mileage deferral and redemption rates are approximately the same; therefore, assuming stable volume, there would not be a significant change in revenue recognized from the program in a given period. The adoption of the new standard also reduced our air traffic liability at December 31, 2017 by $524 million . This change primarily results from estimating the tickets that will expire unused and recognizing revenue at the scheduled flight date rather than when the unused tickets expire. See Note 2 , "Revenue Recognition," for more information. Statement of Cash Flows. In 2016, the FASB issued ASU Nos. 2016-15 and 2016-18 related to the classification of certain cash receipts and cash payments, and the presentation of restricted cash within an entity's cash flows statement, respectively. We adopted these standards effective January 1, 2018. Financial Instruments. In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In February 2018, the FASB issued ASU No. 2018-03, "Technical Corrections and Improvements to Financial Instruments—Overall (Subtopic 825-10)" to clarify certain aspects of ASU No. 2016-01. We adopted these standards effective January 1, 2018. Our investments in GOL Linhas Aéreas Inteligentes, the parent company of VRG Linhas Aéreas (operating as GOL), and China Eastern were accounted for as available-for-sale with changes in fair value recognized in other comprehensive income. At the time of adoption, we reclassified an unrealized gain of $162 million related to these investments from AOCI to retained earnings. Our investment in Air France-KLM was accounted for at cost during 2017 as our investment agreement restricts the sale or transfer of these shares for five years. Upon adopting ASU Nos. 2016-01 and 2018-03, we recognized a $148 million gain in unrealized gain/(loss) on investments in our income statement related to the value of Air France-KLM's stock compared to our investment basis at December 31, 2017. Consistent with our investments in GOL and China Eastern, this investment is now accounted for at fair value with changes in fair value recognized in net income. Retirement Benefits. In 2017, the FASB issued ASU No. 2017-07, "Compensation—Retirement Benefits (Topic 715)." This standard requires an entity to report the service cost component in the same line item as other compensation costs. The other components of net (benefit) cost are required to be presented in the income statement separately from the service cost component and outside a subtotal of income from operations. We adopted this standard effective January 1, 2018. The components of the net (benefit) cost are shown in Note 7 , "Employee Benefit Plans." As a result of the adoption, for the three and nine months ended September 30, 2017 , we reclassified expense of $12 million and $36 million , respectively, from operating expense into non-operating income/(expense) in our income statement. Impact of Recently Adopted Standards We recast certain prior period amounts to conform with the adoption of the revenue recognition and retirement benefits standards, as shown in the tables below. Three Months Ended September 30, 2017 Nine Months Ended September 30, 2017 (in millions, except per share data) As Previously Reported Adjustments Current Presentation As Previously Reported Adjustments Current Presentation Income statement: Passenger revenue $ 9,399 $ 580 $ 9,979 $ 26,318 $ 1,607 $ 27,925 Cargo revenue 187 4 191 530 12 542 Other revenue 1,474 (583 ) 891 4,151 (1,708 ) 2,443 Total operating revenue 11,060 1 11,061 30,999 (89 ) 30,910 Operating expense 9,221 17 9,238 26,079 26 26,105 Non-operating expense (34 ) (13 ) (47 ) (309 ) (39 ) (348 ) Income tax provision (627 ) 10 (617 ) (1,606 ) 56 (1,550 ) Net income 1,178 (19 ) 1,159 3,005 (98 ) 2,907 Diluted earnings per share $ 1.64 $ (0.03 ) $ 1.61 $ 4.13 $ (0.13 ) $ 4.00 December 31, 2017 (in millions) As Previously Reported Adjustments Current Presentation Balance sheet: Deferred income taxes, net $ 935 $ 419 $ 1,354 Air traffic liability 4,888 (524 ) 4,364 Frequent flyer deferred revenue (current and noncurrent) 4,118 2,203 6,321 Other accrued and other noncurrent liabilities 3,969 120 4,089 Retained earnings 9,636 (1,380 ) 8,256</t>
  </si>
  <si>
    <t>Revenue Recognition</t>
  </si>
  <si>
    <t>Revenue from Contract with Customer [Abstract]</t>
  </si>
  <si>
    <t>REVENUE RECOGNITION Passenger Revenue Passenger revenue is primarily composed of passenger ticket sales, loyalty travel awards and travel-related services performed in conjunction with a passenger’s flight. Three Months Ended September 30, Nine Months Ended September 30, (in millions) 2018 2017 2018 2017 Ticket $ 9,553 $ 8,812 $ 26,514 $ 24,523 Loyalty travel awards 678 622 1,976 1,826 Travel-related services 565 545 1,617 1,576 Total passenger revenue $ 10,796 $ 9,979 $ 30,107 $ 27,925 Ticket Passenger tickets. We record sales of passenger tickets to be flown by us or that we sell on behalf of other airlines in air traffic liability. Passenger revenue is recognized when we provide transportation or when ticket breakage occurs. For tickets that we sell on behalf of other airlines, we reduce the air traffic liability when consideration is remitted to those airlines. We periodically evaluate the estimated air traffic liability and record any adjustments in our income statement. These adjustments relate primarily to refunds, exchanges, ticket breakage, transactions with other airlines and other items for which final settlement occurs in periods subsequent to the sale of the related tickets at amounts other than the original sales price. We recognized approximately $3.5 billion in passenger revenue during each of the nine months ended September 30, 2018 and 2017 that was recorded in our air traffic liability balances at December 31, 2017 and 2016, respectively. We expect the remaining balance of the December 31, 2017 liability to be recognized by the end of 2018. Ticket breakage. We estimate the value of tickets that will expire unused and recognize revenue at the scheduled flight date. Regional carriers . Our regional carriers include both our contract carrier agreements with third-party regional carriers ("contract carriers") and Endeavor Air, Inc., our wholly owned subsidiary. Our contract carrier agreements are primarily structured as capacity purchase agreements where we purchase all or a portion of the contract carrier's capacity and are responsible for selling the seat inventory we purchase. We record revenue related to our capacity purchase agreements in passenger revenue and the related expenses in regional carriers expense, excluding fuel. Loyalty Travel Awards Loyalty travel awards revenue is related to the redemption of mileage credits for travel. We recognize loyalty travel awards revenue in passenger revenue as mileage credits are redeemed and travel is provided. See below for discussion of our frequent flyer program accounting policies. Travel-Related Services Travel-related services are primarily composed of services performed in conjunction with a passenger’s flight, including administrative fees (such as ticket change fees), baggage fees and on-board sales. We recognize revenue for these services when the related transportation service is provided. Prior to the adoption of the new standard, the majority of these fees were classified in other revenue. Frequent Flyer Program Our frequent flyer program (the "SkyMiles program") generates customer loyalty by rewarding customers with incentives to travel on Delta. This program allows customers to earn mileage credits by flying on Delta, Delta Connection and other airlines that participate in the SkyMiles program. When traveling, customers earn redeemable mileage credits based on the passenger's loyalty program status and travel fare paid. Customers can also earn mileage credits through participating companies such as credit card companies, hotels and car rental agencies. To facilitate transactions with participating companies, we sell mileage credits to non-airline businesses, customers and other airlines. Mileage credits are redeemable by customers in future periods for air travel on Delta and other participating airlines, membership in our Sky Club and other program awards. To reflect the mileage credits earned, the SkyMiles program includes two types of transactions that are considered revenue arrangements with multiple performance obligations: (1) mileage credit earned with travel and (2) mileage credit sold to participating companies. Passenger Ticket Sales Earning Mileage Credits. Passenger ticket sales earning mileage credits under our SkyMiles program provide customers with (1) mileage credits earned and (2) air transportation. We value each performance obligation on a standalone basis. To value the mileage credits earned, we consider the quantitative value a passenger receives by redeeming miles for a ticket rather than paying cash which is referred to as equivalent ticket value ("ETV"). Our estimate of ETV is adjusted for mileage credits that are not likely to be redeemed ("breakage"). Management uses statistical models to estimate breakage based on historical redemption patterns. A change in assumptions as to the actual redemption activity for mileage credits or the estimated fair value of mileage credits expected to be redeemed could have a material impact on our revenue in the year in which the change occurs and in future years. We recognize breakage proportionally during the period in which the remaining mileage credits are actually redeemed. We defer revenue for the mileage credits when earned and recognize loyalty travel awards in passenger revenue as the miles are redeemed and services are provided. We record the air transportation portion of the passenger ticket sales in air traffic liability and recognize passenger revenue when we provide transportation or if the ticket goes unused. Sale of Mileage Credits. During the nine months ended September 30, 2018 and 2017, total cash sales from marketing agreements were $2.6 billion and $2.3 billion , respectively, which are allocated to travel and other performance obligations, as discussed below. Customers may earn mileage credits based on their spending with participating companies such as credit card companies, hotels and car rental agencies with which we have marketing agreements to sell mileage credits. Our contracts to sell mileage credits under these marketing agreements have multiple performance obligations. Payments are typically due monthly based on the volume of miles sold during the period, and the terms of our marketing contracts are generally from one to eight years. During the nine months ended September 30, 2018 and 2017, total cash sales from marketing agreements were $2.6 billion and $2.3 billion , respectively, which are allocated to travel and other performance obligations, as discuss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Additionally, participants in the American Express Membership Rewards program may exchange their points for mileage credits under the SkyMiles program. We sell mileage credits at agreed-upon rates to American Express which are then provided to their customers under the co-brand credit card program and the Membership Rewards program. We account for marketing agreements, including American Express, consistent with the accounting method that allocates the consideration received to the individual products and services delivered. We allocate the value based on the relative selling prices of those products and services, which generally consist of award travel, baggage fee waivers, lounge access and the use of our brand. We determined our best estimate of the selling prices by considering discounted cash flow analysis using multiple inputs and assumptions, including: (1) the expected number of miles awarded and number of miles redeemed, (2) ETV for the award travel obligation, (3) published rates on our website for baggage fees, discounted access to Delta Sky Club lounges and other benefits while traveling on Delta and (4) brand value. We defer the amount for award travel obligation as part of frequent flyer deferred revenue and recognize loyalty travel awards in passenger revenue as the mileage credits are used for travel. Revenue allocated to services performed in conjunction with a passenger’s flight, such as baggage fee waivers, is recognized as travel-related services in passenger revenue when the related service is performed. Revenue allocated to access Delta Sky Club lounges is recognized as miscellaneous in other revenue as access is provided. Revenue allocated to the remaining performance obligations, primarily brand value, is recorded as loyalty program in other revenue over time as miles are delivered. Current Activity of the Frequent Flyer Program. Mileage credits are combined in one homogeneous pool and are not separately identifiable. As such, the revenue is comprised of miles that were part of the frequent flyer deferred revenue balance at the beginning of the period as well as miles that were issued during the period. The table below presents the activity of the current and noncurrent frequent flyer liability, and includes miles earned through travel and miles sold to participating companies, which are primarily through marketing agreements. (in millions) 2018 2017 Balance at January 1 $ 6,321 $ 5,922 Mileage credits earned 2,322 2,193 Travel mileage credits redeemed (1,976 ) (1,826 ) Non-travel mileage credits redeemed (125 ) (114 ) Balance at September 30 $ 6,542 $ 6,175 The timing of mileage redemptions can vary widely; however, the majority of new miles are redeemed within two years. Passenger Revenue by Geographic Region Passenger revenue is recognized in a specific geographic region based on the origin and destination of each flight segment. Our passenger revenue by geographic region (as defined by the U.S. Department of Transportation) is summarized in the following table: Three Months Ended September 30, Nine Months Ended September 30, (in millions) 2018 2017 2018 2017 Domestic $ 7,395 $ 6,775 $ 21,093 $ 19,521 Atlantic 1,996 1,802 4,837 4,297 Latin America 675 693 2,228 2,226 Pacific 730 709 1,949 1,881 Total passenger revenue $ 10,796 $ 9,979 $ 30,107 $ 27,925 Cargo Revenue Cargo revenue is recognized when we provide the transportation. Other Revenue Three Months Ended September 30, Nine Months Ended September 30, (in millions) 2018 2017 2018 2017 Ancillary businesses and refinery $ 433 $ 419 $ 1,475 $ 1,050 Loyalty program 369 317 1,075 939 Miscellaneous 129 155 388 454 Total other revenue $ 931 $ 891 $ 2,938 $ 2,443 Ancillary Businesses and Refinery. Ancillary businesses and refinery includes aircraft maintenance and staffing services we provide to third parties, our vacation wholesale operations, our private jet operations and refinery production sales to third parties. Third-party refinery production sales are at or near cost; accordingly, the margin on these sales is de minimis. See Note 10, "Segments," for more information on revenue recognition within our refinery segment. Loyalty Program. Loyalty program revenues relate to brand usage and other performance obligations embedded in mileage credits sold, including redemption of mileage credits for non-travel awards . These revenues are included within the total cash sales from marketing agreements, discussed above. Miscellaneous. Miscellaneous revenue is primarily composed of lounge access and codeshare revenues. Accounts Receivable Accounts receivable primarily consist of amounts due from credit card companies from the sale of passenger tickets, ancillary businesses and refinery sales, and other companies for the purchase of mileage credits under the SkyMiles program. We provide an allowance for uncollectible accounts equal to the estimated losses expected to be incurred based on historical chargebacks, write-offs, bankruptcies and other specific analyses. Bad debt expense was not material in any period presented. Passenger Taxes and Fees</t>
  </si>
  <si>
    <t>Fair Value Measurements</t>
  </si>
  <si>
    <t>Fair Value Disclosures [Abstract]</t>
  </si>
  <si>
    <t xml:space="preserve">FAIR VALUE MEASUREMENTS Assets (Liabilities) Measured at Fair Value on a Recurring Basis (in millions) September 30, Level 1 Level 2 Cash equivalents $ 982 $ 982 $ — Short-term investments U.S. government and agency securities 50 45 5 Asset- and mortgage-backed securities 91 — 91 Corporate obligations 258 — 258 Other fixed income securities 79 — 79 Restricted cash equivalents 1,268 1,268 — Long-term investments 809 781 28 Hedge derivatives, net Fuel hedge contracts (29 ) (19 ) (10 ) Interest rate contracts (38 ) — (38 ) Foreign currency exchange contracts (9 ) — (9 ) (in millions) December 31, Level 1 Level 2 Cash equivalents $ 1,357 $ 1,357 $ — Short-term investments U.S. government and agency securities 93 84 9 Asset- and mortgage-backed securities 173 — 173 Corporate obligations 467 — 467 Other fixed income securities 92 — 92 Restricted cash equivalents 38 38 — Long-term investments 513 485 28 Hedge derivatives, net Fuel hedge contracts (66 ) (43 ) (23 ) Foreign currency exchange contracts (17 ) — (17 ) Cash Equivalents and Restricted Cash Equivalents. Cash equivalents generally consist of money market funds. Restricted cash equivalents generally consist of money market funds and time deposits, which primarily relate to proceeds from debt issued to finance a portion of the construction costs for the new terminal facilities at the LaGuardia Airport, certain self-insurance obligations and other airport commitments. The fair value of these cash equivalents is based on a market approach using prices and other relevant information generated by market transactions involving identical or comparable assets. Short-Term Investments. The fair values of short-term investments are based on a market approach using industry standard valuation techniques that incorporate observable inputs such as quoted market prices, interest rates, benchmark curves, credit ratings of the security and other observable information. Long-Term Investments. Our long-term investments that are measured at fair value primarily consist of equity investments in the parent company of GOL, China Eastern and, as of January 1, 2018, Air France-KLM. Our equity investments are valued based on market prices and are classified in other noncurrent asse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Contracts. Our fuel hedge portfolio consists of options, swaps and futures. The hedge contracts include crude oil and refined products, as these commodities are highly correlated with the price of fuel that we consume. Option contracts are valued under an income approach using option pricing models based on data either readily observable in public markets, derived from public markets or provided by counterparties who regularly trade in public markets. Volatilities used in these valuations ranged from 18% to 32% depending on the maturity dates, underlying commodities and strike prices of the option contracts. Swap contracts are valued under an income approach using a discounted cash flow model based on data either readily observable or provided by counterparties who regularly trade in public markets. Discount rates used in these valuations vary based on maturity dates utilizing the London Interbank Offered Rate ("LIBOR"). Futures contracts and options on futures contracts are traded on a public exchange and valued based on quoted market prices. • Interest Rate Contracts. Our interest rate derivatives are swap contracts and they are valued based on data readily observable in public markets. • Foreign Currency Exchange Contracts. </t>
  </si>
  <si>
    <t>Investments</t>
  </si>
  <si>
    <t>Investments, Debt and Equity Securities [Abstract]</t>
  </si>
  <si>
    <t xml:space="preserve">INVESTMENTS Short-Term Investments The estimated fair values of short-term investments, which approximate cost at September 30, 2018 , are shown below by contractual maturity. Actual maturities may differ from contractual maturities because issuers of the securities may have the right to retire our investments without prepayment penalties. (in millions) Total Due in one year or less $ 226 Due after one year through three years 228 Due after three years through five years 6 Due after five years 18 Total $ 478 Long-Term Investments We have developed strategic relationships with a number of airlines through equity investments and other forms of cooperation and support. Strategic relationships improve our coordination with these airlines and enable our customers to seamlessly connect to more destinations while enjoying a consistent, high-quality travel experience. Equity Method Investments • Aeroméxico . We have a non-controlling 49% equity stake in Grupo Aeroméxico, the parent company of Aeroméxico. • Virgin Atlantic. We have a non-controlling 49% equity stake in Virgin Atlantic Limited, the parent company of Virgin Atlantic Airways. We account for these investments under the equity method of accounting and recognize our portion of their financial results in miscellaneous in our income statement under non-operating income/(expense). Fair Value Investments • Air France-KLM. We own 9% of the outstanding shares of Air France-KLM. In addition, we have a joint venture with Air France-KLM and have developed a combined long-term joint venture with Air France-KLM and Virgin Atlantic, subject to required regulatory approvals. • GOL. We own 9% of the outstanding capital stock of GOL's parent company through our investment in preferred shares. Additionally, GOL has a $300 million five -year term loan facility with third parties, which we have guaranteed. Our entire guaranty is secured by GOL's ownership interest in Smiles, GOL's publicly traded loyalty program. Because GOL remains in compliance with the terms of its loan facility, we have not recorded a liability on our Consolidated Balance Sheet as of September 30, 2018 . • China Eastern. We own a 3% equity interest in China Eastern. </t>
  </si>
  <si>
    <t>Derivatives and Risk Management</t>
  </si>
  <si>
    <t>Derivative Instruments and Hedging Activities Disclosure [Abstract]</t>
  </si>
  <si>
    <t>DERIVATIVES AND RISK MANAGEMENT Changes in fuel prices, interest rates and foreign currency exchange rates impact our results of operations. In an effort to manage our exposure to these risks, we enter into derivative contracts and adjust our derivative portfolio as market conditions change. Fuel Price Risk Changes in fuel prices materially impact our results of operations. Our derivative contracts to hedge the financial risk from changing fuel prices are primarily related to Monroe’s refining margins. During the three and nine months ended September 30, 2018 , we recorded fuel hedge gains of $7 million and fuel hedge losses of $85 million , respectively. During the three and nine months ended September 30, 2017 , we recorded fuel hedge losses of $100 million and $3 million , respectively. Foreign Currency Exchange Risk We are subject to foreign currency exchange rate risk because we have revenue and expense denominated in foreign currencies with our primary exposures being the Japanese yen and the Euro. To manage exchange rate risk, we execute both our international revenue and expense transactions in the same foreign currency to the extent practicable. From time to time, we may also enter into foreign currency option and forward contracts. Our Japanese yen foreign currency exchange contracts are designated as cash flow hedges with the effective portion of the gains or losses on the derivatives recorded in passenger revenue in the income statement in the same period in which the hedged transaction affects earnings. In January 2018, we entered into a three-year U.S. dollar-Euro cross currency swap with a notional value of € 375 million . This swap was intended to mitigate foreign currency volatility resulting from our Euro-denominated investment in Air France-KLM. In response to favorable changes in interest rates and the U.S. dollar-Euro exchange rate, we settled the cross currency swap in August 2018. Upon settlement, realized gains of $12 million and $18 million were reflected in miscellaneous under non-operating income/(expense) during the three and nine months ended September 30, 2018 , respectively. Subsequently, we entered into a new U.S. dollar-Euro cross currency swap with a notional value of €397 million and a maturity date in December 2020. During the three months ended September 30, 2018 , we recorded an unrealized loss on this new swap of $12 million , which is reflected in unrealized gain/(loss) on investments under non-operating income/(expense). Interest Rate Risk Our exposure to market risk from adverse changes in interest rates is primarily associated with our long-term debt obligations. Market risk associated with our fixed and variable rate long-term debt relates to the potential reduction in fair value and negative impact to future earnings, respectively, from an increase in interest rates. In April 2018, we entered into interest rate swaps which are designated as fair value hedges. These swaps range from three to ten years and have a total notional value of $1.6 billion . The objective of the swaps is to manage toward a higher percentage of net floating rate debt by swapping payments of fixed rate interest on the unsecured notes that we issued in the June 2018 quarter for payments of floating rate interest. The gains/losses on the swaps are recorded within interest expense in the income statement and offset the gain/losses in the related debt obligations due to interest rate fluctuations. Hedge Position as of September 30, 2018 (in millions) Volume Final Maturity Date Prepaid Expenses and Other Other Noncurrent Assets Other Accrued Liabilities Other Noncurrent Liabilities Hedge Derivatives, net Designated as hedges Interest rate contracts (fair value hedges) 1,893 U.S. dollars April 2028 $ 1 $ — $ (3 ) $ (36 ) $ (38 ) Foreign currency exchange contracts 9,863 Japanese yen November 2019 3 — — — 3 Not designated as hedges Foreign currency exchange contract 397 Euros December 2020 10 — — (22 ) (12 ) Fuel hedge contracts 215 gallons - crude oil and refined products December 2019 45 15 (73 ) (16 ) (29 ) Total derivative contracts $ 59 $ 15 $ (76 ) $ (74 ) $ (76 ) Hedge Position as of December 31, 2017 (in millions) Volume Final Maturity Date Prepaid Expenses and Other Other Noncurrent Assets Other Accrued Liabilities Other Noncurrent Liabilities Hedge Derivatives, net Designated as hedges Foreign currency exchange contracts 23,512 Japanese yen November 2019 $ 1 $ 1 $ (13 ) $ (6 ) $ (17 ) 490 Canadian dollars May 2020 Not designated as hedges Fuel hedge contracts 249 gallons - crude oil and refined products May 2019 638 8 (694 ) (18 ) (66 ) Total derivative contracts $ 639 $ 9 $ (707 ) $ (24 ) $ (83 ) Offsetting Assets and Liabilities We have master netting arrangements with our counterparties giving us the right to offset hedge assets and liabilities. However, we have elected not to offset the fair value positions recorded on our Consolidated Balance Sheets. The following table shows the net fair value positions by counterparty had we elected to offset. (in millions) Prepaid Expenses and Other Other Noncurrent Assets Other Accrued Liabilities Other Noncurrent Liabilities Hedge Derivatives, net September 30, 2018 Net derivative contracts $ 14 $ — $ (31 ) $ (59 ) $ (76 ) December 31, 2017 Net derivative contracts $ — $ 1 $ (68 ) $ (16 ) $ (83 ) Designated Hedge Gains (Losses) Gains (losses) related to our foreign currency exchange contracts are as follows: Effective Portion Reclassified from AOCI to Earnings Effective Portion Recognized in Other Comprehensive Income (in millions) 2018 2017 2018 2017 Three Months Ended September 30, Foreign currency exchange contracts $ (1 ) $ — $ 4 $ (15 ) Nine Months Ended September 30, Foreign currency exchange contracts $ (4 ) $ 11 $ 3 $ (48 ) Credit Risk</t>
  </si>
  <si>
    <t>Long-Term Debt</t>
  </si>
  <si>
    <t>Debt Disclosure [Abstract]</t>
  </si>
  <si>
    <t>LONG-TERM DEBT The following table summarizes our long-term debt: Maturity Interest Rate(s) (5) Per Annum at September 30, December 31, (in millions) Dates September 30, 2018 2018 2017 Pacific Facilities: Pacific Term Loan B-1 n/a n/a n/a $ — $ 1,048 Pacific Revolving Credit Facility n/a n/a n/a — — 2015 Credit Facilities: Term Loan Facility n/a n/a n/a — 490 Revolving Credit Facility n/a n/a n/a — — Financing arrangements secured by aircraft: Certificates (1) 2018 to 2027 3.63% to 8.02% 2,010 2,380 Notes (1) 2018 to 2026 2.75% to 6.54% 1,281 1,961 2018 Unsecured Notes 2021 to 2028 3.40% to 4.38% 1,600 — 2018 Unsecured Revolving Credit Facility 2021 to 2023 undrawn variable (4) — — NYTDC Special Facilities Revenue Bonds, Series 2018 (1) 2022 to 2036 4.00% to 5.00% 1,383 — Other unsecured notes 2020 to 2022 2.60% to 3.63% 2,450 2,450 Other financings (1)(2) 2019 to 2030 1.81% to 8.75% 140 210 Other revolving credit facilities (3) 2019 to 2021 undrawn variable (4) — — Total secured and unsecured debt 8,864 8,539 Unamortized premium (discount) and debt issue cost, net 17 (99 ) Total debt 8,881 8,440 Less: current maturities (1,080 ) (2,145 ) Total long-term debt $ 7,801 $ 6,295 (1) Due in installments. (2) Primarily includes unsecured bonds and debt secured by certain accounts receivable and real estate. (3) As of September 30, 2018 , we have $537 million available under these revolving credit facilities, all of which are undrawn. (4) Interest rate equal to LIBOR (generally subject to a floor) or another index rate, in each case plus a specified margin. (5) Certain aircraft and other financings are comprised of variable rate debt. 2018 Unsecured Notes During the June 2018 quarter, we issued $1.6 billion in aggregate principal amount of unsecured notes, consisting of $600 million of 3.4% Notes due 2021 , $500 million of 3.8% Notes due 2023 and $500 million of 4.375% Notes due 2028 (collectively, the "Notes"). Concurrently with issuing the Notes, we entered into interest rate derivatives that swapped payments of fixed rate interest for payments of floating rate interest, which reduced our effective interest rate to one-month LIBOR plus 1.17% . See Note 5 , "Derivatives," for more information about the interest rate swaps. The Notes are equal in right of payment with our other unsubordinated indebtedness and senior in right of payment to our future subordinated debt. The Notes are subject to covenants that, among other things, limit our ability to incur liens securing indebtedness for borrowed money or capital leases and engage in mergers and consolidations or transfer all or substantially all of our assets, in each case subject to certain exceptions. The Notes are also subject to customary event of default provisions, including cross-defaults to other material indebtedness. If we experience certain changes of control, followed by a ratings decline of any series of Notes by two of the ratings agencies to a rating below investment grade, we must offer to repurchase such series. We used the net proceeds from the offering of the Notes to repay borrowings outstanding under our secured Pacific term loan B-1 facility and 2015 term loan facility and for general corporate purposes. 2018 Unsecured Revolving Credit Facility During the June 2018 quarter, we entered into a $2.65 billion unsecured revolving credit facility, up to $500 million of which may be used for the issuance of letters of credit (the “Revolving Credit Facility”). The Revolving Credit Facility was undrawn at the time we entered into it and remains undrawn. The Revolving Credit Facility replaced the undrawn secured Pacific Revolving Credit Facility and the 2015 Revolving Credit Facility, both of which were terminated in conjunction with the repayment of the term loans described above. The Revolving Credit Facility is split evenly into a $1.325 billion three-year facility and a $1.325 billion five-year facility. Borrowings on both facilities bear interest at a variable rate equal to LIBOR, or another index rate, in each case plus a specified margin. NYTDC Special Facilities Revenue Bonds During the June 2018 quarter, the New York Transportation Development Corporation ("NYTDC") issued Special Facilities Revenue Bonds, Series 2018 (the "2018 Bonds") in the aggregate principal amount of $1.4 billion . We entered into loan agreements with the NYTDC to use the proceeds from the 2018 Bonds to finance a portion of the construction costs for the new terminal facilities at the LaGuardia Airport. The proceeds from the 2018 Bonds are recorded in cash restricted for airport construction on the Consolidated Balance Sheet. Additional information about the construction project at the LaGuardia Airport is included in Note 8, "Airport Development," in our Form 10-K. We are required to pay debt service on the 2018 Bonds through payments under loan agreements with NYTDC, and we have guaranteed the 2018 Bonds. Fair Value of Debt Market risk associated with our fixed- and variable-rate long-term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in millions) September 30, December 31, Total debt at par value $ 8,864 $ 8,539 Unamortized premium (discount) and debt issue cost, net 17 (99 ) Net carrying amount $ 8,881 $ 8,440 Fair value $ 9,000 $ 8,700 Covenants We were in compliance with the covenants in our financings at September 30, 2018</t>
  </si>
  <si>
    <t>Employee Benefit Plans</t>
  </si>
  <si>
    <t>Retirement Benefits [Abstract]</t>
  </si>
  <si>
    <t>EMPLOYEE BENEFIT PLANS The following table shows the components of net (benefit) cost: Pension Benefits Other Postretirement and Postemployment Benefits (in millions) 2018 2017 2018 2017 Three Months Ended September 30, Service cost $ — $ — $ 21 $ 22 Interest cost 195 213 32 35 Expected return on plan assets (329 ) (286 ) (17 ) (17 ) Amortization of prior service credit — — (7 ) (7 ) Recognized net actuarial loss 66 66 10 8 Settlements — — — — Net (benefit) cost $ (68 ) $ (7 ) $ 39 $ 41 Nine Months Ended September 30, Service cost $ — $ — $ 64 $ 66 Interest cost 586 639 95 105 Expected return on plan assets (988 ) (858 ) (50 ) (51 ) Amortization of prior service credit — — (20 ) (21 ) Recognized net actuarial loss 199 198 27 24 Settlements 4 — — — Net (benefit) cost $ (199 ) $ (21 ) $ 116 $ 123</t>
  </si>
  <si>
    <t>Commitments and Contingencies Disclosure [Abstract]</t>
  </si>
  <si>
    <t>COMMITMENTS AND CONTINGENCIES Aircraft Purchase and Lease Commitments Our future aircraft purchase commitments totaled approximately $15.5 billion at September 30, 2018 : (in millions) Total Three months ending December 31, 2018 $ 640 2019 3,330 2020 3,420 2021 3,920 2022 2,440 Thereafter 1,770 Total $ 15,520 Our future aircraft purchase commitments included the following aircraft at September 30, 2018 : Aircraft Type Purchase Commitments A220-100 (formerly called CS100) 75 A321-200 64 A321-200neo 100 A330-900neo 25 A350-900 14 B-737-900ER 26 CRJ-900 19 Total 323 In June 2018, we signed an agreement with Bombardier Commercial Aircraft to purchase 20 CRJ-900 aircraft. These aircraft will be operated by SkyWest Airlines, Inc., and will replace older dual-class aircraft that they own or lease. The new aircraft will be delivered through 2020.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these matters will not have a material adverse effect on our Condensed Consolidated Financial Statements.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Other</t>
  </si>
  <si>
    <t>Accumulated Other Comprehensive Loss</t>
  </si>
  <si>
    <t>Accumulated Other Comprehensive Income (Loss), Net of Tax [Abstract]</t>
  </si>
  <si>
    <t>ACCUMULATED OTHER COMPREHENSIVE LOSS The following tables show the components of accumulated other comprehensive loss: (in millions) Pension and Other Benefits Liabilities (3) Derivative Contracts and Other Available-for-Sale Investments Total Balance at January 1, 2018 (net of tax effect of $1,400) $ (7,812 ) $ 85 $ 106 $ (7,621 ) Changes in value (net of tax effect of $6) 13 7 — 20 Reclassifications into retained earnings (net of tax effect of $61) (1) — — (106 ) (106 ) Reclassifications into earnings (net of tax effect of $51) (2) 164 8 — 172 Balance at September 30, 2018 (net of tax effect of $1,404) $ (7,635 ) $ 100 $ — $ (7,535 ) Balance at January 1, 2017 (net of tax effect of $1,458) $ (7,714 ) $ 114 $ (36 ) $ (7,636 ) Changes in value (net of tax effect of $4) — (23 ) 76 53 Reclassifications into earnings (net of tax effect of $63) (2) 122 (7 ) (8 ) 107 Balance at September 30, 2017 (net of tax effect of $1,391) $ (7,592 ) $ 84 $ 32 $ (7,476 ) (1) The reclassification into retained earnings relates to our investments in GOL, China Eastern and other available-for-sale investments, and the related conversion to accounting for changes in fair value of these investments from AOCI to the income statement. See Note 1, "Summary of Significant Accounting Policies," for more information. (2) Amounts reclassified from AOCI for pension and other benefits liabilities and for derivative contracts designated as foreign currency cash flow hedges are recorded in miscellaneous and in passenger revenue, respectively, in the income statement. The reclassification into earnings for investments relates to our investment in Grupo Aeroméxico and the related conversion to accounting under the equity method. The reclassification of the unrealized gain was recorded to non-operating income/(expense) in our income statement. (3) Includes $ 700 million</t>
  </si>
  <si>
    <t>Segments</t>
  </si>
  <si>
    <t>Segment Reporting [Abstract]</t>
  </si>
  <si>
    <t>SEGMENTS Refinery Operations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three and nine months ended September 30, 2018 was $1.1 billion and $3.1 billion , respectively, compared to $910 million and $2.4 billion , respectively, for the three and nine months ended September 30, 2017 .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September 30, 2018 Operating revenue: $ 11,845 $ 1,609 $ 11,953 Sales to airline segment $ (328 ) (1) Exchanged products (1,110 ) (2) Sales of refined products (63 ) (3) Operating income 1,630 12 — 1,642 Interest expense (income), net 94 (10 ) — 84 Depreciation and amortization 564 16 — 580 Total assets, end of period 53,103 1,900 — 55,003 Capital expenditures 928 39 — 967 Three Months Ended September 30, 2017 Operating revenue: $ 10,932 $ 1,357 $ 11,061 Sales to airline segment $ (239 ) (1) Exchanged products (910 ) (2) Sales of refined products (79 ) (3) Operating income 1,786 37 — 1,823 Interest expense, net 100 — — 100 Depreciation and amortization 560 11 — 571 Total assets, end of period 50,639 1,936 — 52,575 Capital expenditures 901 40 — 941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in millions) Airline Refinery Intersegment Sales/Other Consolidated Nine Months Ended September 30, 2018 Operating revenue: $ 33,159 $ 4,767 $ 33,696 Sales to airline segment $ (866 ) (1) Exchanged products (3,081 ) (2) Sales of refined products (283 ) (3) Operating income 4,060 101 — 4,161 Interest expense (income), net 297 (23 ) — 274 Depreciation and amortization 1,732 48 — 1,780 Capital expenditures 3,746 67 — 3,813 Nine Months Ended September 30, 2017 Operating revenue: $ 30,653 $ 3,624 $ 30,910 Sales to airline segment $ (622 ) (1) Exchanged products (2,399 ) (2) Sales of refined products (346 ) (3) Operating income 4,718 87 — 4,805 Interest expense, net 297 — — 297 Depreciation and amortization 1,607 32 — 1,639 Capital expenditures 2,605 126 — 2,731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t>
  </si>
  <si>
    <t>Restructuring</t>
  </si>
  <si>
    <t>Restructuring and Related Activities [Abstract]</t>
  </si>
  <si>
    <t>RESTRUCTURING The following table shows the balances and activity for restructuring charges: (in millions) Lease Restructuring Liability as of January 1, 2018 $ 237 Payments (54 ) Additional expenses and other 1 Liability as of September 30, 2018 $ 184 Restructuring charges primarily include remaining lease payments for permanently grounded aircraft related to domestic and Pacific fleet restructurings. The domestic fleet restructuring involves replacing a portion of our 50</t>
  </si>
  <si>
    <t>Earnings Per Share</t>
  </si>
  <si>
    <t>Earnings Per Share [Abstract]</t>
  </si>
  <si>
    <t>EARNINGS PER SHARE We calculate basic earnings per share by di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The following table shows the computation of basic and diluted earnings per share: Three Months Ended September 30, Nine Months Ended September 30, (in millions, except per share data) 2018 2017 2018 2017 Net income $ 1,312 $ 1,159 $ 2,884 $ 2,907 Basic weighted average shares outstanding 686 716 695 724 Dilutive effect of share-based awards 2 3 2 3 Diluted weighted average shares outstanding 688 719 697 727 Basic earnings per share $ 1.91 $ 1.62 $ 4.15 $ 4.01 Diluted earnings per share $ 1.91 $ 1.61 $ 4.14 $ 4.00</t>
  </si>
  <si>
    <t>Summary of Significant Accounting Policies (Policies)</t>
  </si>
  <si>
    <t>Basis of Presentation</t>
  </si>
  <si>
    <t xml:space="preserve">Basis of Presentation The accompanying unaudited Condensed Consolidated Financial Statements include the accounts of Delta Air Lines, Inc. and our wholly 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7 .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nine months ended September 30, 2018 are not necessarily indicative of operating results for the entire year. We have recast prior period financial statements to conform with the adoption of the revenue recognition and retirement benefits standards described below. In addition, we have reclassified regional carriers fuel expense from regional carriers expense to aircraft fuel and related taxes, and consolidated ancillary businesses and refinery expenses into one financial statement line item, in addition to making other classification changes to conform to the current year presentation. </t>
  </si>
  <si>
    <t>Recent Accounting Standards</t>
  </si>
  <si>
    <t>Recent Accounting Standards Standards Effective in Future Years Leases. In 2016, the Financial Accounting Standards Board ("FASB") issued Accounting Standards Update ("ASU") No. 2016-02, "Leases (Topic 842)." This ASU and subsequently issued amendments will require leases with durations greater than 12 months to be recognized on the balance sheet and is effective for interim and annual reporting periods beginning after December 15, 2018.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We have not completed our assessment, including our evaluation of transition method and whether to early adopt, but the adoption of ASU 2016-02 will have a material impact on our Consolidated Balance Sheets. However, we do not expect the adoption to have a material impact on the recognition, measurement or presentation of lease expenses within the Condensed Consolidated Statements of Operations and Comprehensive Income ("income statement") or the Condensed Consolidated Statements of Cash Flows ("cash flows statement"). Information about our undiscounted future lease payments and the timing of those payments is in Note 7, "Lease Obligations," in our Form 10-K. Comprehensive Income . In February 2018, the FASB issued ASU No. 2018-02, "Income Statement—Reporting Comprehensive Income (Topic 220)." This standard provides an option to reclassify stranded tax effects within accumulated other comprehensive income/(loss) ("AOCI") to retained earnings due to the U.S. federal corporate income tax rate change in the Tax Cuts and Jobs Act of 2017. This standard is effective for interim and annual reporting periods beginning after December 15, 2018, and early adoption is permitted. We have not completed our assessment, but the adoption of the standard may impact tax amounts stranded in AOCI related to our pension plans. We will adopt this standard effective January 1, 2019. Recently Adopted Standards Revenue from Contracts with Customers. In 2014, the FASB issued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We adopted this standard using the full retrospective transition method effective January 1, 2018 and recast prior year results as shown below. While the adoption of the new standard did not have a significant effect on earnings, approximately $2 billion of certain annual revenues that were previously classified in other revenue have been reclassified to passenger revenue. These revenues include baggage fees, administrative charges and other travel-related fees, which are deemed part of the single performance obligation of providing passenger transportation. In addition, the adoption of the new standard increased the rate used to account for frequent flyer miles. We previously analyzed our standalone sales of mileage credits to other airlines and customers to establish the accounting value for frequent flyer miles. Considering the guidance in the new standard, we changed our valuation of a mileage credit to an analysis of the award redemption value. The new valuation considers the quantitative value a passenger receives by redeeming miles for a ticket rather than paying cash. This change increased our frequent flyer liability at December 31, 2017 by $2.2 billion . The mileage deferral and redemption rates are approximately the same; therefore, assuming stable volume, there would not be a significant change in revenue recognized from the program in a given period. The adoption of the new standard also reduced our air traffic liability at December 31, 2017 by $524 million . This change primarily results from estimating the tickets that will expire unused and recognizing revenue at the scheduled flight date rather than when the unused tickets expire. See Note 2 , "Revenue Recognition," for more information. Statement of Cash Flows. In 2016, the FASB issued ASU Nos. 2016-15 and 2016-18 related to the classification of certain cash receipts and cash payments, and the presentation of restricted cash within an entity's cash flows statement, respectively. We adopted these standards effective January 1, 2018. Financial Instruments. In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In February 2018, the FASB issued ASU No. 2018-03, "Technical Corrections and Improvements to Financial Instruments—Overall (Subtopic 825-10)" to clarify certain aspects of ASU No. 2016-01. We adopted these standards effective January 1, 2018. Our investments in GOL Linhas Aéreas Inteligentes, the parent company of VRG Linhas Aéreas (operating as GOL), and China Eastern were accounted for as available-for-sale with changes in fair value recognized in other comprehensive income. At the time of adoption, we reclassified an unrealized gain of $162 million related to these investments from AOCI to retained earnings. Our investment in Air France-KLM was accounted for at cost during 2017 as our investment agreement restricts the sale or transfer of these shares for five years. Upon adopting ASU Nos. 2016-01 and 2018-03, we recognized a $148 million gain in unrealized gain/(loss) on investments in our income statement related to the value of Air France-KLM's stock compared to our investment basis at December 31, 2017. Consistent with our investments in GOL and China Eastern, this investment is now accounted for at fair value with changes in fair value recognized in net income. Retirement Benefits. In 2017, the FASB issued ASU No. 2017-07, "Compensation—Retirement Benefits (Topic 715)." This standard requires an entity to report the service cost component in the same line item as other compensation costs. The other components of net (benefit) cost are required to be presented in the income statement separately from the service cost component and outside a subtotal of income from operations. We adopted this standard effective January 1, 2018. The components of the net (benefit) cost are shown in Note 7 , "Employee Benefit Plans." As a result of the adoption, for the three and nine months ended September 30, 2017 , we reclassified expense of $12 million and $36 million</t>
  </si>
  <si>
    <t>Summary of Significant Accounting Policies (Tables)</t>
  </si>
  <si>
    <t>Schedule of impact of recently adopted accounting standards</t>
  </si>
  <si>
    <t>We recast certain prior period amounts to conform with the adoption of the revenue recognition and retirement benefits standards, as shown in the tables below. Three Months Ended September 30, 2017 Nine Months Ended September 30, 2017 (in millions, except per share data) As Previously Reported Adjustments Current Presentation As Previously Reported Adjustments Current Presentation Income statement: Passenger revenue $ 9,399 $ 580 $ 9,979 $ 26,318 $ 1,607 $ 27,925 Cargo revenue 187 4 191 530 12 542 Other revenue 1,474 (583 ) 891 4,151 (1,708 ) 2,443 Total operating revenue 11,060 1 11,061 30,999 (89 ) 30,910 Operating expense 9,221 17 9,238 26,079 26 26,105 Non-operating expense (34 ) (13 ) (47 ) (309 ) (39 ) (348 ) Income tax provision (627 ) 10 (617 ) (1,606 ) 56 (1,550 ) Net income 1,178 (19 ) 1,159 3,005 (98 ) 2,907 Diluted earnings per share $ 1.64 $ (0.03 ) $ 1.61 $ 4.13 $ (0.13 ) $ 4.00 December 31, 2017 (in millions) As Previously Reported Adjustments Current Presentation Balance sheet: Deferred income taxes, net $ 935 $ 419 $ 1,354 Air traffic liability 4,888 (524 ) 4,364 Frequent flyer deferred revenue (current and noncurrent) 4,118 2,203 6,321 Other accrued and other noncurrent liabilities 3,969 120 4,089 Retained earnings 9,636 (1,380 ) 8,256</t>
  </si>
  <si>
    <t>Revenue Recognition (Tables)</t>
  </si>
  <si>
    <t>Schedule of disaggregation of revenue</t>
  </si>
  <si>
    <t>Other Revenue Three Months Ended September 30, Nine Months Ended September 30, (in millions) 2018 2017 2018 2017 Ancillary businesses and refinery $ 433 $ 419 $ 1,475 $ 1,050 Loyalty program 369 317 1,075 939 Miscellaneous 129 155 388 454 Total other revenue $ 931 $ 891 $ 2,938 $ 2,443 Three Months Ended September 30, Nine Months Ended September 30, (in millions) 2018 2017 2018 2017 Ticket $ 9,553 $ 8,812 $ 26,514 $ 24,523 Loyalty travel awards 678 622 1,976 1,826 Travel-related services 565 545 1,617 1,576 Total passenger revenue $ 10,796 $ 9,979 $ 30,107 $ 27,925</t>
  </si>
  <si>
    <t>Schedule of activity in frequent flyer liability</t>
  </si>
  <si>
    <t>The table below presents the activity of the current and noncurrent frequent flyer liability, and includes miles earned through travel and miles sold to participating companies, which are primarily through marketing agreements. (in millions) 2018 2017 Balance at January 1 $ 6,321 $ 5,922 Mileage credits earned 2,322 2,193 Travel mileage credits redeemed (1,976 ) (1,826 ) Non-travel mileage credits redeemed (125 ) (114 ) Balance at September 30 $ 6,542 $ 6,175</t>
  </si>
  <si>
    <t>Schedule of revenue by geographic region</t>
  </si>
  <si>
    <t>Our passenger revenue by geographic region (as defined by the U.S. Department of Transportation) is summarized in the following table: Three Months Ended September 30, Nine Months Ended September 30, (in millions) 2018 2017 2018 2017 Domestic $ 7,395 $ 6,775 $ 21,093 $ 19,521 Atlantic 1,996 1,802 4,837 4,297 Latin America 675 693 2,228 2,226 Pacific 730 709 1,949 1,881 Total passenger revenue $ 10,796 $ 9,979 $ 30,107 $ 27,925</t>
  </si>
  <si>
    <t>Fair Value Measurements (Tables)</t>
  </si>
  <si>
    <t>Schedule of assets (liabilities) measured at fair value on a recurring basis</t>
  </si>
  <si>
    <t>Assets (Liabilities) Measured at Fair Value on a Recurring Basis (in millions) September 30, Level 1 Level 2 Cash equivalents $ 982 $ 982 $ — Short-term investments U.S. government and agency securities 50 45 5 Asset- and mortgage-backed securities 91 — 91 Corporate obligations 258 — 258 Other fixed income securities 79 — 79 Restricted cash equivalents 1,268 1,268 — Long-term investments 809 781 28 Hedge derivatives, net Fuel hedge contracts (29 ) (19 ) (10 ) Interest rate contracts (38 ) — (38 ) Foreign currency exchange contracts (9 ) — (9 ) (in millions) December 31, Level 1 Level 2 Cash equivalents $ 1,357 $ 1,357 $ — Short-term investments U.S. government and agency securities 93 84 9 Asset- and mortgage-backed securities 173 — 173 Corporate obligations 467 — 467 Other fixed income securities 92 — 92 Restricted cash equivalents 38 38 — Long-term investments 513 485 28 Hedge derivatives, net Fuel hedge contracts (66 ) (43 ) (23 ) Foreign currency exchange contracts (17 ) — (17 )</t>
  </si>
  <si>
    <t>Investments (Tables)</t>
  </si>
  <si>
    <t>Schedule of maturities for short-term investments</t>
  </si>
  <si>
    <t>The estimated fair values of short-term investments, which approximate cost at September 30, 2018 , are shown below by contractual maturity. Actual maturities may differ from contractual maturities because issuers of the securities may have the right to retire our investments without prepayment penalties. (in millions) Total Due in one year or less $ 226 Due after one year through three years 228 Due after three years through five years 6 Due after five years 18 Total $ 478</t>
  </si>
  <si>
    <t>Derivatives and Risk Management (Tables)</t>
  </si>
  <si>
    <t>Schedule of hedge positions</t>
  </si>
  <si>
    <t>Hedge Position as of September 30, 2018 (in millions) Volume Final Maturity Date Prepaid Expenses and Other Other Noncurrent Assets Other Accrued Liabilities Other Noncurrent Liabilities Hedge Derivatives, net Designated as hedges Interest rate contracts (fair value hedges) 1,893 U.S. dollars April 2028 $ 1 $ — $ (3 ) $ (36 ) $ (38 ) Foreign currency exchange contracts 9,863 Japanese yen November 2019 3 — — — 3 Not designated as hedges Foreign currency exchange contract 397 Euros December 2020 10 — — (22 ) (12 ) Fuel hedge contracts 215 gallons - crude oil and refined products December 2019 45 15 (73 ) (16 ) (29 ) Total derivative contracts $ 59 $ 15 $ (76 ) $ (74 ) $ (76 ) Hedge Position as of December 31, 2017 (in millions) Volume Final Maturity Date Prepaid Expenses and Other Other Noncurrent Assets Other Accrued Liabilities Other Noncurrent Liabilities Hedge Derivatives, net Designated as hedges Foreign currency exchange contracts 23,512 Japanese yen November 2019 $ 1 $ 1 $ (13 ) $ (6 ) $ (17 ) 490 Canadian dollars May 2020 Not designated as hedges Fuel hedge contracts 249 gallons - crude oil and refined products May 2019 638 8 (694 ) (18 ) (66 ) Total derivative contracts $ 639 $ 9 $ (707 ) $ (24 ) $ (83 ) Offsetting Assets and Liabilities We have master netting arrangements with our counterparties giving us the right to offset hedge assets and liabilities. However, we have elected not to offset the fair value positions recorded on our Consolidated Balance Sheets. The following table shows the net fair value positions by counterparty had we elected to offset. (in millions) Prepaid Expenses and Other Other Noncurrent Assets Other Accrued Liabilities Other Noncurrent Liabilities Hedge Derivatives, net September 30, 2018 Net derivative contracts $ 14 $ — $ (31 ) $ (59 ) $ (76 ) December 31, 2017 Net derivative contracts $ — $ 1 $ (68 ) $ (16 ) $ (83 )</t>
  </si>
  <si>
    <t>Schedule of designated hedge gains (losses)</t>
  </si>
  <si>
    <t>Gains (losses) related to our foreign currency exchange contracts are as follows: Effective Portion Reclassified from AOCI to Earnings Effective Portion Recognized in Other Comprehensive Income (in millions) 2018 2017 2018 2017 Three Months Ended September 30, Foreign currency exchange contracts $ (1 ) $ — $ 4 $ (15 ) Nine Months Ended September 30, Foreign currency exchange contracts $ (4 ) $ 11 $ 3 $ (48 )</t>
  </si>
  <si>
    <t>Long-Term Debt (Tables)</t>
  </si>
  <si>
    <t>Schedule of long-term debt</t>
  </si>
  <si>
    <t>The following table summarizes our long-term debt: Maturity Interest Rate(s) (5) Per Annum at September 30, December 31, (in millions) Dates September 30, 2018 2018 2017 Pacific Facilities: Pacific Term Loan B-1 n/a n/a n/a $ — $ 1,048 Pacific Revolving Credit Facility n/a n/a n/a — — 2015 Credit Facilities: Term Loan Facility n/a n/a n/a — 490 Revolving Credit Facility n/a n/a n/a — — Financing arrangements secured by aircraft: Certificates (1) 2018 to 2027 3.63% to 8.02% 2,010 2,380 Notes (1) 2018 to 2026 2.75% to 6.54% 1,281 1,961 2018 Unsecured Notes 2021 to 2028 3.40% to 4.38% 1,600 — 2018 Unsecured Revolving Credit Facility 2021 to 2023 undrawn variable (4) — — NYTDC Special Facilities Revenue Bonds, Series 2018 (1) 2022 to 2036 4.00% to 5.00% 1,383 — Other unsecured notes 2020 to 2022 2.60% to 3.63% 2,450 2,450 Other financings (1)(2) 2019 to 2030 1.81% to 8.75% 140 210 Other revolving credit facilities (3) 2019 to 2021 undrawn variable (4) — — Total secured and unsecured debt 8,864 8,539 Unamortized premium (discount) and debt issue cost, net 17 (99 ) Total debt 8,881 8,440 Less: current maturities (1,080 ) (2,145 ) Total long-term debt $ 7,801 $ 6,295 (1) Due in installments. (2) Primarily includes unsecured bonds and debt secured by certain accounts receivable and real estate. (3) As of September 30, 2018 , we have $537 million available under these revolving credit facilities, all of which are undrawn. (4) Interest rate equal to LIBOR (generally subject to a floor) or another index rate, in each case plus a specified margin. (5)</t>
  </si>
  <si>
    <t>Schedule of estimated fair value of debt instruments</t>
  </si>
  <si>
    <t>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in millions) September 30, December 31, Total debt at par value $ 8,864 $ 8,539 Unamortized premium (discount) and debt issue cost, net 17 (99 ) Net carrying amount $ 8,881 $ 8,440 Fair value $ 9,000 $ 8,700</t>
  </si>
  <si>
    <t>Employee Benefit Plans (Tables)</t>
  </si>
  <si>
    <t>Schedule of components net (benefit) costs</t>
  </si>
  <si>
    <t>The following table shows the components of net (benefit) cost: Pension Benefits Other Postretirement and Postemployment Benefits (in millions) 2018 2017 2018 2017 Three Months Ended September 30, Service cost $ — $ — $ 21 $ 22 Interest cost 195 213 32 35 Expected return on plan assets (329 ) (286 ) (17 ) (17 ) Amortization of prior service credit — — (7 ) (7 ) Recognized net actuarial loss 66 66 10 8 Settlements — — — — Net (benefit) cost $ (68 ) $ (7 ) $ 39 $ 41 Nine Months Ended September 30, Service cost $ — $ — $ 64 $ 66 Interest cost 586 639 95 105 Expected return on plan assets (988 ) (858 ) (50 ) (51 ) Amortization of prior service credit — — (20 ) (21 ) Recognized net actuarial loss 199 198 27 24 Settlements 4 — — — Net (benefit) cost $ (199 ) $ (21 ) $ 116 $ 123</t>
  </si>
  <si>
    <t>Commitments and Contingencies (Tables)</t>
  </si>
  <si>
    <t>Schedule of future aircraft purchase commitments</t>
  </si>
  <si>
    <t>Our future aircraft purchase commitments totaled approximately $15.5 billion at September 30, 2018 : (in millions) Total Three months ending December 31, 2018 $ 640 2019 3,330 2020 3,420 2021 3,920 2022 2,440 Thereafter 1,770 Total $ 15,520 Our future aircraft purchase commitments included the following aircraft at September 30, 2018 : Aircraft Type Purchase Commitments A220-100 (formerly called CS100) 75 A321-200 64 A321-200neo 100 A330-900neo 25 A350-900 14 B-737-900ER 26 CRJ-900 19 Total 323</t>
  </si>
  <si>
    <t>Accumulated Other Comprehensive Loss (Tables)</t>
  </si>
  <si>
    <t>Schedule of components of accumulated other comprehensive loss</t>
  </si>
  <si>
    <t>The following tables show the components of accumulated other comprehensive loss: (in millions) Pension and Other Benefits Liabilities (3) Derivative Contracts and Other Available-for-Sale Investments Total Balance at January 1, 2018 (net of tax effect of $1,400) $ (7,812 ) $ 85 $ 106 $ (7,621 ) Changes in value (net of tax effect of $6) 13 7 — 20 Reclassifications into retained earnings (net of tax effect of $61) (1) — — (106 ) (106 ) Reclassifications into earnings (net of tax effect of $51) (2) 164 8 — 172 Balance at September 30, 2018 (net of tax effect of $1,404) $ (7,635 ) $ 100 $ — $ (7,535 ) Balance at January 1, 2017 (net of tax effect of $1,458) $ (7,714 ) $ 114 $ (36 ) $ (7,636 ) Changes in value (net of tax effect of $4) — (23 ) 76 53 Reclassifications into earnings (net of tax effect of $63) (2) 122 (7 ) (8 ) 107 Balance at September 30, 2017 (net of tax effect of $1,391) $ (7,592 ) $ 84 $ 32 $ (7,476 ) (1) The reclassification into retained earnings relates to our investments in GOL, China Eastern and other available-for-sale investments, and the related conversion to accounting for changes in fair value of these investments from AOCI to the income statement. See Note 1, "Summary of Significant Accounting Policies," for more information. (2) Amounts reclassified from AOCI for pension and other benefits liabilities and for derivative contracts designated as foreign currency cash flow hedges are recorded in miscellaneous and in passenger revenue, respectively, in the income statement. The reclassification into earnings for investments relates to our investment in Grupo Aeroméxico and the related conversion to accounting under the equity method. The reclassification of the unrealized gain was recorded to non-operating income/(expense) in our income statement. (3) Includes $ 700 million</t>
  </si>
  <si>
    <t>Segments (Tables)</t>
  </si>
  <si>
    <t>Schedule of segment reporting information</t>
  </si>
  <si>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September 30, 2018 Operating revenue: $ 11,845 $ 1,609 $ 11,953 Sales to airline segment $ (328 ) (1) Exchanged products (1,110 ) (2) Sales of refined products (63 ) (3) Operating income 1,630 12 — 1,642 Interest expense (income), net 94 (10 ) — 84 Depreciation and amortization 564 16 — 580 Total assets, end of period 53,103 1,900 — 55,003 Capital expenditures 928 39 — 967 Three Months Ended September 30, 2017 Operating revenue: $ 10,932 $ 1,357 $ 11,061 Sales to airline segment $ (239 ) (1) Exchanged products (910 ) (2) Sales of refined products (79 ) (3) Operating income 1,786 37 — 1,823 Interest expense, net 100 — — 100 Depreciation and amortization 560 11 — 571 Total assets, end of period 50,639 1,936 — 52,575 Capital expenditures 901 40 — 941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in millions) Airline Refinery Intersegment Sales/Other Consolidated Nine Months Ended September 30, 2018 Operating revenue: $ 33,159 $ 4,767 $ 33,696 Sales to airline segment $ (866 ) (1) Exchanged products (3,081 ) (2) Sales of refined products (283 ) (3) Operating income 4,060 101 — 4,161 Interest expense (income), net 297 (23 ) — 274 Depreciation and amortization 1,732 48 — 1,780 Capital expenditures 3,746 67 — 3,813 Nine Months Ended September 30, 2017 Operating revenue: $ 30,653 $ 3,624 $ 30,910 Sales to airline segment $ (622 ) (1) Exchanged products (2,399 ) (2) Sales of refined products (346 ) (3) Operating income 4,718 87 — 4,805 Interest expense, net 297 — — 297 Depreciation and amortization 1,607 32 — 1,639 Capital expenditures 2,605 126 — 2,731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t>
  </si>
  <si>
    <t>Restructuring (Tables)</t>
  </si>
  <si>
    <t>Schedule of restructuring reserve and activity</t>
  </si>
  <si>
    <t>The following table shows the balances and activity for restructuring charges: (in millions) Lease Restructuring Liability as of January 1, 2018 $ 237 Payments (54 ) Additional expenses and other 1 Liability as of September 30, 2018 $ 184</t>
  </si>
  <si>
    <t>Earnings Per Share (Tables)</t>
  </si>
  <si>
    <t>Schedule of computation of basic and diluted earnings per share</t>
  </si>
  <si>
    <t>The following table shows the computation of basic and diluted earnings per share: Three Months Ended September 30, Nine Months Ended September 30, (in millions, except per share data) 2018 2017 2018 2017 Net income $ 1,312 $ 1,159 $ 2,884 $ 2,907 Basic weighted average shares outstanding 686 716 695 724 Dilutive effect of share-based awards 2 3 2 3 Diluted weighted average shares outstanding 688 719 697 727 Basic earnings per share $ 1.91 $ 1.62 $ 4.15 $ 4.01 Diluted earnings per share $ 1.91 $ 1.61 $ 4.14 $ 4.00</t>
  </si>
  <si>
    <t>Summary of Significant Accounting Policies - Narrative (Details) - USD ($) $ in Millions</t>
  </si>
  <si>
    <t>12 Months Ended</t>
  </si>
  <si>
    <t>Jan. 01, 2018</t>
  </si>
  <si>
    <t>Dec. 31, 2016</t>
  </si>
  <si>
    <t>New Accounting Pronouncements or Change in Accounting Principle [Line Items]</t>
  </si>
  <si>
    <t>Operating expense</t>
  </si>
  <si>
    <t>Non-operating expense</t>
  </si>
  <si>
    <t>Air France-KLM</t>
  </si>
  <si>
    <t>Restriction period on sale or transfer of shares (in years)</t>
  </si>
  <si>
    <t>5 years</t>
  </si>
  <si>
    <t>Deferred revenue (current and noncurrent)</t>
  </si>
  <si>
    <t>ASU No. 2014-09 | Passenger | Adjustments</t>
  </si>
  <si>
    <t>ASU No. 2014-09 | Frequent Flyer | Adjustments</t>
  </si>
  <si>
    <t>ASU No. 2014-09 | Air Traffic | Adjustments</t>
  </si>
  <si>
    <t>ASU No. 2014-09 | Other | Adjustments</t>
  </si>
  <si>
    <t>ASU No. 2016-01</t>
  </si>
  <si>
    <t>Effect of adoption of new accounting standard on retained earnings</t>
  </si>
  <si>
    <t>ASU No. 2016-01 | Air France-KLM</t>
  </si>
  <si>
    <t>Unrealized gain on investment</t>
  </si>
  <si>
    <t>ASU No. 2017-07 | Adjustments</t>
  </si>
  <si>
    <t>Summary of Significant Accounting Policies - Impact of Recently Adopted Standards (Details) - USD ($) $ / shares in Units, $ in Millions</t>
  </si>
  <si>
    <t>Income statement:</t>
  </si>
  <si>
    <t>Income tax provision</t>
  </si>
  <si>
    <t>Net income</t>
  </si>
  <si>
    <t>Diluted earnings per share (USD per share)</t>
  </si>
  <si>
    <t>Balance sheet:</t>
  </si>
  <si>
    <t>Other accrued and other noncurrent liabilities</t>
  </si>
  <si>
    <t>As Previously Reported | Recently Adopted Standards</t>
  </si>
  <si>
    <t>Adjustments | Recently Adopted Standards</t>
  </si>
  <si>
    <t>Passenger | As Previously Reported | Recently Adopted Standards</t>
  </si>
  <si>
    <t>Passenger | Adjustments | Recently Adopted Standards</t>
  </si>
  <si>
    <t>Air Traffic | As Previously Reported | Recently Adopted Standards</t>
  </si>
  <si>
    <t>Air Traffic | Adjustments | Recently Adopted Standards</t>
  </si>
  <si>
    <t>Frequent Flyer | As Previously Reported | Recently Adopted Standards</t>
  </si>
  <si>
    <t>Frequent Flyer | Adjustments | Recently Adopted Standards</t>
  </si>
  <si>
    <t>Cargo | As Previously Reported | Recently Adopted Standards</t>
  </si>
  <si>
    <t>Cargo | Adjustments | Recently Adopted Standards</t>
  </si>
  <si>
    <t>Other | As Previously Reported | Recently Adopted Standards</t>
  </si>
  <si>
    <t>Other | Adjustments | Recently Adopted Standards</t>
  </si>
  <si>
    <t>Revenue Recognition - Passenger Revenue (Details) - USD ($) $ in Millions</t>
  </si>
  <si>
    <t>Disaggregation of Revenue [Line Items]</t>
  </si>
  <si>
    <t>Ticket</t>
  </si>
  <si>
    <t>Loyalty travel awards</t>
  </si>
  <si>
    <t>Travel-related services</t>
  </si>
  <si>
    <t>Revenue Recognition - Narrative (Details) - USD ($) $ in Billions</t>
  </si>
  <si>
    <t>Cash sales of mileage credits</t>
  </si>
  <si>
    <t>Majority of new miles redemption period (in years)</t>
  </si>
  <si>
    <t>2 years</t>
  </si>
  <si>
    <t>Marketing contracts duration, minimum</t>
  </si>
  <si>
    <t>1 year</t>
  </si>
  <si>
    <t>Marketing contracts duration, maximum</t>
  </si>
  <si>
    <t>8 years</t>
  </si>
  <si>
    <t>Revenue recognized that was previously deferred</t>
  </si>
  <si>
    <t>Revenue Recognition - Frequent Flyer Liability (Details) - USD ($) $ in Millions</t>
  </si>
  <si>
    <t>Frequent Flyer Liability Activity [Roll Forward]</t>
  </si>
  <si>
    <t>Mileage credits earned</t>
  </si>
  <si>
    <t>Travel mileage credits redeemed</t>
  </si>
  <si>
    <t>Non-travel mileage credits redeemed</t>
  </si>
  <si>
    <t>Deferred revenue (current and noncurrent), beginning</t>
  </si>
  <si>
    <t>Deferred revenue (current and noncurrent), ending</t>
  </si>
  <si>
    <t>Revenue Recognition - Passenger Revenue by Geographic Region (Details) - USD ($) $ in Millions</t>
  </si>
  <si>
    <t>Passenger | Domestic</t>
  </si>
  <si>
    <t>Passenger | Atlantic</t>
  </si>
  <si>
    <t>Passenger | Latin America</t>
  </si>
  <si>
    <t>Passenger | Pacific</t>
  </si>
  <si>
    <t>Revenue Recognition - Other Revenue (Details) - USD ($) $ in Millions</t>
  </si>
  <si>
    <t>Loyalty program</t>
  </si>
  <si>
    <t>Miscellaneous</t>
  </si>
  <si>
    <t>Fair Value Measurements - Schedule of Fair Value Measurements on a Recurring Basis (Details) - USD ($) $ in Millions</t>
  </si>
  <si>
    <t>Fair Value, Net Asset (Liability)</t>
  </si>
  <si>
    <t>Recurring</t>
  </si>
  <si>
    <t>Cash equivalents</t>
  </si>
  <si>
    <t>Recurring | U.S. government and agency securities</t>
  </si>
  <si>
    <t>Recurring | Asset- and mortgage-backed securities</t>
  </si>
  <si>
    <t>Recurring | Corporate obligations</t>
  </si>
  <si>
    <t>Recurring | Other fixed income securities</t>
  </si>
  <si>
    <t>Recurring | Restricted cash equivalents</t>
  </si>
  <si>
    <t>Restricted cash equivalents</t>
  </si>
  <si>
    <t>Recurring | Long-term investments</t>
  </si>
  <si>
    <t>Long-term investments</t>
  </si>
  <si>
    <t>Recurring | Fuel hedge contracts</t>
  </si>
  <si>
    <t>Hedge derivatives, net</t>
  </si>
  <si>
    <t>Recurring | Interest rate contracts</t>
  </si>
  <si>
    <t>Recurring | Foreign currency exchange contracts</t>
  </si>
  <si>
    <t>Recurring | Level 1</t>
  </si>
  <si>
    <t>Recurring | Level 1 | U.S. government and agency securities</t>
  </si>
  <si>
    <t>Recurring | Level 1 | Asset- and mortgage-backed securities</t>
  </si>
  <si>
    <t>Recurring | Level 1 | Corporate obligations</t>
  </si>
  <si>
    <t>Recurring | Level 1 | Other fixed income securities</t>
  </si>
  <si>
    <t>Recurring | Level 1 | Restricted cash equivalents</t>
  </si>
  <si>
    <t>Recurring | Level 1 | Long-term investments</t>
  </si>
  <si>
    <t>Recurring | Level 1 | Fuel hedge contracts</t>
  </si>
  <si>
    <t>Recurring | Level 1 | Interest rate contracts</t>
  </si>
  <si>
    <t>Recurring | Level 1 | Foreign currency exchange contracts</t>
  </si>
  <si>
    <t>Recurring | Level 2</t>
  </si>
  <si>
    <t>Recurring | Level 2 | U.S. government and agency securities</t>
  </si>
  <si>
    <t>Recurring | Level 2 | Asset- and mortgage-backed securities</t>
  </si>
  <si>
    <t>Recurring | Level 2 | Corporate obligations</t>
  </si>
  <si>
    <t>Recurring | Level 2 | Other fixed income securities</t>
  </si>
  <si>
    <t>Recurring | Level 2 | Restricted cash equivalents</t>
  </si>
  <si>
    <t>Recurring | Level 2 | Long-term investments</t>
  </si>
  <si>
    <t>Recurring | Level 2 | Fuel hedge contracts</t>
  </si>
  <si>
    <t>Recurring | Level 2 | Interest rate contracts</t>
  </si>
  <si>
    <t>Recurring | Level 2 | Foreign currency exchange contracts</t>
  </si>
  <si>
    <t>Fair Value Measurements - Narrative (Details) - Fuel hedge contracts - Income Approach, Option Pricing Model - Option Volatility</t>
  </si>
  <si>
    <t>Minimum</t>
  </si>
  <si>
    <t>Fair Value Measurement Inputs and Valuation Techniques [Line Items]</t>
  </si>
  <si>
    <t>Measurement input</t>
  </si>
  <si>
    <t>Maximum</t>
  </si>
  <si>
    <t>Investments - Schedule of maturities for short-term investments (Details) $ in Millions</t>
  </si>
  <si>
    <t>Sep. 30, 2018USD ($)</t>
  </si>
  <si>
    <t>Short-Term Investments by Contractual Maturity:</t>
  </si>
  <si>
    <t>Due in one year or less</t>
  </si>
  <si>
    <t>Due after one year through three years</t>
  </si>
  <si>
    <t>Due after three years through five years</t>
  </si>
  <si>
    <t>Due after five years</t>
  </si>
  <si>
    <t>Total</t>
  </si>
  <si>
    <t>Investments - Narrative (Details)</t>
  </si>
  <si>
    <t>Grupo Aeromexico</t>
  </si>
  <si>
    <t>Schedule of Equity Method Investments [Line Items]</t>
  </si>
  <si>
    <t>Equity method investment, ownership percentage</t>
  </si>
  <si>
    <t>49.00%</t>
  </si>
  <si>
    <t>Virgin Atlantic Limited</t>
  </si>
  <si>
    <t>Air France-KLM | Joint Venture</t>
  </si>
  <si>
    <t>Equity interests, ownership percentage</t>
  </si>
  <si>
    <t>9.00%</t>
  </si>
  <si>
    <t>GOL</t>
  </si>
  <si>
    <t>GOL | Term loan facility</t>
  </si>
  <si>
    <t>Guarantee borrowings on third party debt</t>
  </si>
  <si>
    <t>Guarantee borrowings on third party debt, term (in years)</t>
  </si>
  <si>
    <t>China Eastern</t>
  </si>
  <si>
    <t>3.00%</t>
  </si>
  <si>
    <t>Derivatives and Risk Management - Narrative (Details) € in Millions, ¥ in Millions, $ in Millions, $ in Millions</t>
  </si>
  <si>
    <t>1 Months Ended</t>
  </si>
  <si>
    <t>Apr. 30, 2018USD ($)</t>
  </si>
  <si>
    <t>Jan. 31, 2018EUR (€)</t>
  </si>
  <si>
    <t>Sep. 30, 2017USD ($)</t>
  </si>
  <si>
    <t>Sep. 30, 2018EUR (€)</t>
  </si>
  <si>
    <t>Sep. 30, 2018JPY (¥)</t>
  </si>
  <si>
    <t>Sep. 01, 2018EUR (€)</t>
  </si>
  <si>
    <t>Dec. 31, 2017JPY (¥)</t>
  </si>
  <si>
    <t>Dec. 31, 2017CAD ($)</t>
  </si>
  <si>
    <t>Fuel hedge contracts</t>
  </si>
  <si>
    <t>Derivative</t>
  </si>
  <si>
    <t>Derivative gains</t>
  </si>
  <si>
    <t>Derivative losses</t>
  </si>
  <si>
    <t>Foreign currency exchange contracts</t>
  </si>
  <si>
    <t>Gain on settlement of derivative</t>
  </si>
  <si>
    <t>Unrealized loss on derivative</t>
  </si>
  <si>
    <t>Foreign currency exchange contracts | Not designated as hedging instrument</t>
  </si>
  <si>
    <t>Derivative, notional amount | €</t>
  </si>
  <si>
    <t>Cash flow hedge | Foreign currency exchange contracts | Not designated as hedging instrument</t>
  </si>
  <si>
    <t>Derivative, term of contract</t>
  </si>
  <si>
    <t>3 years</t>
  </si>
  <si>
    <t>Cash flow hedge | Foreign currency exchange contracts | Designated as hedging instrument</t>
  </si>
  <si>
    <t>Derivative, notional amount</t>
  </si>
  <si>
    <t>Fair value hedge | Interest rate contracts | Designated as hedging instrument</t>
  </si>
  <si>
    <t>Minimum | Fair value hedge | Interest rate contracts | Designated as hedging instrument</t>
  </si>
  <si>
    <t>Maximum | Fair value hedge | Interest rate contracts | Designated as hedging instrument</t>
  </si>
  <si>
    <t>10 years</t>
  </si>
  <si>
    <t>Derivatives and Risk Management - Hedge Position (Details) € in Millions, ¥ in Millions, gal in Millions, $ in Millions, $ in Millions</t>
  </si>
  <si>
    <t>Sep. 30, 2018EUR (€)gal</t>
  </si>
  <si>
    <t>Sep. 30, 2018JPY (¥)gal</t>
  </si>
  <si>
    <t>Sep. 30, 2018USD ($)gal</t>
  </si>
  <si>
    <t>Dec. 31, 2017JPY (¥)gal</t>
  </si>
  <si>
    <t>Dec. 31, 2017CAD ($)gal</t>
  </si>
  <si>
    <t>Dec. 31, 2017USD ($)gal</t>
  </si>
  <si>
    <t>Derivatives, Fair Value</t>
  </si>
  <si>
    <t>Total derivative contracts, net</t>
  </si>
  <si>
    <t>Prepaid Expenses and Other</t>
  </si>
  <si>
    <t>Total derivative contracts, assets</t>
  </si>
  <si>
    <t>Other Noncurrent Assets</t>
  </si>
  <si>
    <t>Other Accrued Liabilities</t>
  </si>
  <si>
    <t>Total derivative contracts, liabilities</t>
  </si>
  <si>
    <t>Other Noncurrent Liabilities</t>
  </si>
  <si>
    <t>Interest rate contracts | Designated as hedging instrument</t>
  </si>
  <si>
    <t>Interest rate contract, net</t>
  </si>
  <si>
    <t>Interest rate contracts | Designated as hedging instrument | Prepaid Expenses and Other</t>
  </si>
  <si>
    <t>Interest rate contract, assets</t>
  </si>
  <si>
    <t>Interest rate contracts | Designated as hedging instrument | Other Noncurrent Assets</t>
  </si>
  <si>
    <t>Interest rate contracts | Designated as hedging instrument | Other Accrued Liabilities</t>
  </si>
  <si>
    <t>Interest rate contract, liabilities</t>
  </si>
  <si>
    <t>Interest rate contracts | Designated as hedging instrument | Other Noncurrent Liabilities</t>
  </si>
  <si>
    <t>Foreign currency exchange contracts | Designated as hedging instrument</t>
  </si>
  <si>
    <t>Foreign currency exchange contracts, net</t>
  </si>
  <si>
    <t>Foreign currency exchange contracts | Designated as hedging instrument | Prepaid Expenses and Other</t>
  </si>
  <si>
    <t>Foreign currency exchange contracts, assets</t>
  </si>
  <si>
    <t>Foreign currency exchange contracts | Designated as hedging instrument | Other Noncurrent Assets</t>
  </si>
  <si>
    <t>Foreign currency exchange contracts | Designated as hedging instrument | Other Accrued Liabilities</t>
  </si>
  <si>
    <t>Foreign currency exchange contracts, liabilities</t>
  </si>
  <si>
    <t>Foreign currency exchange contracts | Designated as hedging instrument | Other Noncurrent Liabilities</t>
  </si>
  <si>
    <t>Foreign currency exchange contracts | Not designated as hedging instrument | Prepaid Expenses and Other</t>
  </si>
  <si>
    <t>Foreign currency exchange contracts | Not designated as hedging instrument | Other Noncurrent Assets</t>
  </si>
  <si>
    <t>Foreign currency exchange contracts | Not designated as hedging instrument | Other Accrued Liabilities</t>
  </si>
  <si>
    <t>Foreign currency exchange contracts | Not designated as hedging instrument | Other Noncurrent Liabilities</t>
  </si>
  <si>
    <t>Fuel hedge contracts | Not designated as hedging instrument</t>
  </si>
  <si>
    <t>Derivative, nonmonetary notional amount | gal</t>
  </si>
  <si>
    <t>Fuel hedge contracts, net</t>
  </si>
  <si>
    <t>Fuel hedge contracts | Not designated as hedging instrument | Prepaid Expenses and Other</t>
  </si>
  <si>
    <t>Fuel hedge contracts, assets</t>
  </si>
  <si>
    <t>Fuel hedge contracts | Not designated as hedging instrument | Other Noncurrent Assets</t>
  </si>
  <si>
    <t>Fuel hedge contracts | Not designated as hedging instrument | Other Accrued Liabilities</t>
  </si>
  <si>
    <t>Fuel hedge contracts, liabilities</t>
  </si>
  <si>
    <t>Fuel hedge contracts | Not designated as hedging instrument | Other Noncurrent Liabilities</t>
  </si>
  <si>
    <t>Derivatives and Risk Management - Offsetting Assets and Liabilities (Details) - USD ($) $ in Millions</t>
  </si>
  <si>
    <t>Net derivative contracts, assets</t>
  </si>
  <si>
    <t>Net derivative contracts, liabilities</t>
  </si>
  <si>
    <t>Derivatives and Risk Management - Designated Hedge Gains (Losses) (Details) - Foreign currency exchange contracts - USD ($) $ in Millions</t>
  </si>
  <si>
    <t>Derivative Instruments, Gain (Loss) Reclassified from Accumulated OCI into Income, Effective Portion, Net</t>
  </si>
  <si>
    <t>Effective Portion Reclassified from AOCI to Earnings</t>
  </si>
  <si>
    <t>Effective Portion Recognized in Other Comprehensive Income</t>
  </si>
  <si>
    <t>Long-Term Debt - Summary of Long-Term Debt (Details) - USD ($) $ in Millions</t>
  </si>
  <si>
    <t>Debt Instrument [Line Items]</t>
  </si>
  <si>
    <t>Debt, gross</t>
  </si>
  <si>
    <t>Unamortized premium (discount) and debt issue cost, net</t>
  </si>
  <si>
    <t>Total debt</t>
  </si>
  <si>
    <t>Less: current maturities</t>
  </si>
  <si>
    <t>Total long-term debt</t>
  </si>
  <si>
    <t>Pacific Term Loan B-1 | Term Loan</t>
  </si>
  <si>
    <t>Pacific Revolving Credit Facility | Revolving Credit Facility</t>
  </si>
  <si>
    <t>2015 Term Loan Facility | Term Loan</t>
  </si>
  <si>
    <t>2015 Revolving Credit Facility | Revolving Credit Facility</t>
  </si>
  <si>
    <t>Certificates | Secured Debt</t>
  </si>
  <si>
    <t>Maturity dates range, start</t>
  </si>
  <si>
    <t>Jan. 1,
		2018</t>
  </si>
  <si>
    <t>Maturity dates range, end</t>
  </si>
  <si>
    <t>Dec. 31,
		2027</t>
  </si>
  <si>
    <t>Certificates | Secured Debt | Minimum</t>
  </si>
  <si>
    <t>Interest rate per annum (percent)</t>
  </si>
  <si>
    <t>3.63%</t>
  </si>
  <si>
    <t>Certificates | Secured Debt | Maximum</t>
  </si>
  <si>
    <t>8.02%</t>
  </si>
  <si>
    <t>Notes | Secured Debt</t>
  </si>
  <si>
    <t>Dec. 31,
		2026</t>
  </si>
  <si>
    <t>Notes | Secured Debt | Minimum</t>
  </si>
  <si>
    <t>2.75%</t>
  </si>
  <si>
    <t>Notes | Secured Debt | Maximum</t>
  </si>
  <si>
    <t>6.54%</t>
  </si>
  <si>
    <t>2018 Unsecured Notes | Unsecured Debt</t>
  </si>
  <si>
    <t>Jan. 1,
		2021</t>
  </si>
  <si>
    <t>Dec. 31,
		2028</t>
  </si>
  <si>
    <t>2018 Unsecured Notes | Unsecured Debt | Minimum</t>
  </si>
  <si>
    <t>3.40%</t>
  </si>
  <si>
    <t>2018 Unsecured Notes | Unsecured Debt | Maximum</t>
  </si>
  <si>
    <t>4.38%</t>
  </si>
  <si>
    <t>2018 Unsecured Revolving Credit Facility | Unsecured Debt</t>
  </si>
  <si>
    <t>Dec. 31,
		2023</t>
  </si>
  <si>
    <t>NYTDC Special Facilities Revenue Bonds, Series 2018 | Bonds</t>
  </si>
  <si>
    <t>Jan. 1,
		2022</t>
  </si>
  <si>
    <t>Dec. 31,
		2036</t>
  </si>
  <si>
    <t>NYTDC Special Facilities Revenue Bonds, Series 2018 | Bonds | Minimum</t>
  </si>
  <si>
    <t>4.00%</t>
  </si>
  <si>
    <t>NYTDC Special Facilities Revenue Bonds, Series 2018 | Bonds | Maximum</t>
  </si>
  <si>
    <t>5.00%</t>
  </si>
  <si>
    <t>Other unsecured notes | Unsecured Debt</t>
  </si>
  <si>
    <t>Jan. 1,
		2020</t>
  </si>
  <si>
    <t>Dec. 31,
		2022</t>
  </si>
  <si>
    <t>Other unsecured notes | Unsecured Debt | Minimum</t>
  </si>
  <si>
    <t>2.60%</t>
  </si>
  <si>
    <t>Other unsecured notes | Unsecured Debt | Maximum</t>
  </si>
  <si>
    <t>Other financings | Secured and Unsecured Debt</t>
  </si>
  <si>
    <t>Jan. 1,
		2019</t>
  </si>
  <si>
    <t>Dec. 31,
		2030</t>
  </si>
  <si>
    <t>Other financings | Secured and Unsecured Debt | Minimum</t>
  </si>
  <si>
    <t>1.81%</t>
  </si>
  <si>
    <t>Other financings | Secured and Unsecured Debt | Maximum</t>
  </si>
  <si>
    <t>8.75%</t>
  </si>
  <si>
    <t>Other revolving credit facilities | Revolving Credit Facility</t>
  </si>
  <si>
    <t>Dec. 31,
		2021</t>
  </si>
  <si>
    <t>Available borrowing capacity</t>
  </si>
  <si>
    <t>Long-Term Debt - Narrative (Details)</t>
  </si>
  <si>
    <t>Jun. 30, 2018USD ($)rating_agency</t>
  </si>
  <si>
    <t>Number of rating agencies | rating_agency</t>
  </si>
  <si>
    <t>Debt instrument face amount</t>
  </si>
  <si>
    <t>2018 Unsecured Notes | Unsecured Debt | LIBOR</t>
  </si>
  <si>
    <t>Basis spread on variable rate (percent)</t>
  </si>
  <si>
    <t>1.17%</t>
  </si>
  <si>
    <t>3.4% 2018 unsecured notes | Unsecured Debt</t>
  </si>
  <si>
    <t>Maturity date</t>
  </si>
  <si>
    <t>3.8% 2018 unsecured notes | Unsecured Debt</t>
  </si>
  <si>
    <t>3.80%</t>
  </si>
  <si>
    <t>4.375% 2018 unsecured notes | Unsecured Debt</t>
  </si>
  <si>
    <t>4.375%</t>
  </si>
  <si>
    <t>Line of credit borrowing capacity</t>
  </si>
  <si>
    <t>2018 Unsecured Revolving Credit Facility | Unsecured Debt | Letters of Credit</t>
  </si>
  <si>
    <t>Component of line of credit available for letters of credit</t>
  </si>
  <si>
    <t>Three-year revolving credit facility 2018 | Unsecured Debt</t>
  </si>
  <si>
    <t>Debt instrument term</t>
  </si>
  <si>
    <t>Five-year revolving credit facility 2018 | Unsecured Debt</t>
  </si>
  <si>
    <t>Long-Term Debt - Schedule of Fair Value of Debt (Details) - USD ($) $ in Millions</t>
  </si>
  <si>
    <t>Debt</t>
  </si>
  <si>
    <t>Total debt at par value</t>
  </si>
  <si>
    <t>Fair value</t>
  </si>
  <si>
    <t>Employee Benefit Plans - Schedule of Benefit Plan Components (Details) - USD ($) $ in Millions</t>
  </si>
  <si>
    <t>Pension Benefits</t>
  </si>
  <si>
    <t>Defined Benefit Plan Disclosure</t>
  </si>
  <si>
    <t>Service cost</t>
  </si>
  <si>
    <t>Interest cost</t>
  </si>
  <si>
    <t>Expected return on plan assets</t>
  </si>
  <si>
    <t>Amortization of prior service credit</t>
  </si>
  <si>
    <t>Recognized net actuarial loss</t>
  </si>
  <si>
    <t>Settlements</t>
  </si>
  <si>
    <t>Net (benefit) cost</t>
  </si>
  <si>
    <t>Other Postretirement and Postemployment Benefits</t>
  </si>
  <si>
    <t>Commitments and Contingencies - Aircraft Purchase Commitments By Period (Details) - Future aircraft purchase commitments $ in Millions</t>
  </si>
  <si>
    <t>Unrecorded Unconditional Purchase Obligation, Fiscal Year Maturity</t>
  </si>
  <si>
    <t>Three months ending December 31, 2018</t>
  </si>
  <si>
    <t>Thereafter</t>
  </si>
  <si>
    <t>Commitments and Contingencies - Aircraft Purchase Commitments By Aircraft (Details) - Future aircraft purchase commitments - aircraft</t>
  </si>
  <si>
    <t>Jun. 30, 2018</t>
  </si>
  <si>
    <t>Unrecorded Unconditional Purchase Obligation</t>
  </si>
  <si>
    <t>Aircraft purchase commitments, minimum quantity required</t>
  </si>
  <si>
    <t>A220-100 (formerly called CS100)</t>
  </si>
  <si>
    <t>A321-200</t>
  </si>
  <si>
    <t>A321-200neo</t>
  </si>
  <si>
    <t>A330-900neo</t>
  </si>
  <si>
    <t>A350-900</t>
  </si>
  <si>
    <t>B-737-900ER</t>
  </si>
  <si>
    <t>CRJ900</t>
  </si>
  <si>
    <t>Accumulated Other Comprehensive Loss - Schedule of AOCI Components  (Details) - USD ($) $ in Millions</t>
  </si>
  <si>
    <t>AOCI Attributable to Parent, Net of Tax</t>
  </si>
  <si>
    <t>Beginning balance (net of tax effect)</t>
  </si>
  <si>
    <t>Ending balance (net of tax effect)</t>
  </si>
  <si>
    <t>AOCI beginning balance, tax effect</t>
  </si>
  <si>
    <t>Changes in value, tax effect</t>
  </si>
  <si>
    <t>Reclassifications into retained earnings, tax effect</t>
  </si>
  <si>
    <t>Reclassifications into earnings, tax effect</t>
  </si>
  <si>
    <t>AOCI ending balance, tax effect</t>
  </si>
  <si>
    <t>Accumulated Other Comprehensive Income</t>
  </si>
  <si>
    <t>Changes in value (net of tax effect)</t>
  </si>
  <si>
    <t>Reclassifications into retained earnings (net of tax effect)</t>
  </si>
  <si>
    <t>Reclassifications into earnings (net of tax effect)</t>
  </si>
  <si>
    <t>Pension and Other Benefits Liabilities</t>
  </si>
  <si>
    <t>Deferred income taxes related to pension obligation</t>
  </si>
  <si>
    <t>Derivative Contracts and Other</t>
  </si>
  <si>
    <t>Available-for-Sale Investments</t>
  </si>
  <si>
    <t>Segments - Narrative (Details) - USD ($) $ in Millions</t>
  </si>
  <si>
    <t>Segment Reporting Information, Profit (Loss)</t>
  </si>
  <si>
    <t>Intersegment Sales/Other | Exchanged products</t>
  </si>
  <si>
    <t>Segments - Schedule of Segment Reporting (Details) - USD ($) $ in Millions</t>
  </si>
  <si>
    <t>Operating income</t>
  </si>
  <si>
    <t>Interest expense (income), net</t>
  </si>
  <si>
    <t>Total assets, end of period</t>
  </si>
  <si>
    <t>Capital expenditures</t>
  </si>
  <si>
    <t>Operating Segments | Airline</t>
  </si>
  <si>
    <t>Operating Segments | Refinery</t>
  </si>
  <si>
    <t>Intersegment Sales/Other | Sales to airline segment</t>
  </si>
  <si>
    <t>Intersegment Sales/Other | Sales of refined products</t>
  </si>
  <si>
    <t>Restructuring - Schedule of Restructuring Charges (Details) - Lease Restructuring $ in Millions</t>
  </si>
  <si>
    <t>Restructuring Reserve</t>
  </si>
  <si>
    <t>Liability as of January 1, 2018</t>
  </si>
  <si>
    <t>Payments</t>
  </si>
  <si>
    <t>Additional expenses and other</t>
  </si>
  <si>
    <t>Liability as of June 30, 2018</t>
  </si>
  <si>
    <t>Restructuring - Narrative (Details)</t>
  </si>
  <si>
    <t>Sep. 30, 2018seat</t>
  </si>
  <si>
    <t>Domestic | Regional carrier</t>
  </si>
  <si>
    <t>Restructuring Cost and Reserve</t>
  </si>
  <si>
    <t>Number of seats in plane</t>
  </si>
  <si>
    <t>Earnings Per Share - Schedule of Computation for Earnings Per Share Types (Details) - USD ($) $ / shares in Units, shares in Millions, $ in Millions</t>
  </si>
  <si>
    <t>Basic weighted average shares outstanding (shares)</t>
  </si>
  <si>
    <t>Dilutive effect of share-based awards (shares)</t>
  </si>
  <si>
    <t>Diluted weighted average shares outstanding (shares)</t>
  </si>
  <si>
    <t>Basic earnings per share (USD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27904</v>
      </c>
    </row>
    <row r="11" spans="1:2">
      <c r="A11" s="4" t="s">
        <v>16</v>
      </c>
      <c r="B11" s="4" t="s">
        <v>17</v>
      </c>
    </row>
    <row r="12" spans="1:2">
      <c r="A12" s="4" t="s">
        <v>18</v>
      </c>
      <c r="B12" s="4" t="s">
        <v>19</v>
      </c>
    </row>
    <row r="13" spans="1:2">
      <c r="A13" s="4" t="s">
        <v>20</v>
      </c>
      <c r="B13" s="4" t="s">
        <v>7</v>
      </c>
    </row>
    <row r="14" spans="1:2">
      <c r="A14" s="4" t="s">
        <v>21</v>
      </c>
      <c r="B14" s="4" t="s">
        <v>7</v>
      </c>
    </row>
    <row r="15" spans="1:2">
      <c r="A15" s="4" t="s">
        <v>22</v>
      </c>
      <c r="B15" s="5" t="n">
        <v>685618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4</v>
      </c>
    </row>
    <row r="3" spans="1:2">
      <c r="A3" s="3" t="s">
        <v>160</v>
      </c>
    </row>
    <row r="4" spans="1:2">
      <c r="A4" s="4" t="s">
        <v>56</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4</v>
      </c>
    </row>
    <row r="3" spans="1:2">
      <c r="A3" s="3" t="s">
        <v>14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380</v>
      </c>
      <c r="C3" s="7" t="n">
        <v>1814</v>
      </c>
    </row>
    <row r="4" spans="1:3">
      <c r="A4" s="4" t="s">
        <v>28</v>
      </c>
      <c r="B4" s="5" t="n">
        <v>478</v>
      </c>
      <c r="C4" s="5" t="n">
        <v>825</v>
      </c>
    </row>
    <row r="5" spans="1:3">
      <c r="A5" s="4" t="s">
        <v>29</v>
      </c>
      <c r="B5" s="5" t="n">
        <v>2517</v>
      </c>
      <c r="C5" s="5" t="n">
        <v>2377</v>
      </c>
    </row>
    <row r="6" spans="1:3">
      <c r="A6" s="4" t="s">
        <v>30</v>
      </c>
      <c r="B6" s="5" t="n">
        <v>715</v>
      </c>
      <c r="C6" s="5" t="n">
        <v>916</v>
      </c>
    </row>
    <row r="7" spans="1:3">
      <c r="A7" s="4" t="s">
        <v>31</v>
      </c>
      <c r="B7" s="5" t="n">
        <v>455</v>
      </c>
      <c r="C7" s="5" t="n">
        <v>413</v>
      </c>
    </row>
    <row r="8" spans="1:3">
      <c r="A8" s="4" t="s">
        <v>32</v>
      </c>
      <c r="B8" s="5" t="n">
        <v>1181</v>
      </c>
      <c r="C8" s="5" t="n">
        <v>1499</v>
      </c>
    </row>
    <row r="9" spans="1:3">
      <c r="A9" s="4" t="s">
        <v>33</v>
      </c>
      <c r="B9" s="5" t="n">
        <v>6726</v>
      </c>
      <c r="C9" s="5" t="n">
        <v>7844</v>
      </c>
    </row>
    <row r="10" spans="1:3">
      <c r="A10" s="3" t="s">
        <v>34</v>
      </c>
    </row>
    <row r="11" spans="1:3">
      <c r="A11" s="4" t="s">
        <v>35</v>
      </c>
      <c r="B11" s="5" t="n">
        <v>28565</v>
      </c>
      <c r="C11" s="5" t="n">
        <v>26563</v>
      </c>
    </row>
    <row r="12" spans="1:3">
      <c r="A12" s="3" t="s">
        <v>36</v>
      </c>
    </row>
    <row r="13" spans="1:3">
      <c r="A13" s="4" t="s">
        <v>37</v>
      </c>
      <c r="B13" s="5" t="n">
        <v>9794</v>
      </c>
      <c r="C13" s="5" t="n">
        <v>9794</v>
      </c>
    </row>
    <row r="14" spans="1:3">
      <c r="A14" s="4" t="s">
        <v>38</v>
      </c>
      <c r="B14" s="5" t="n">
        <v>4835</v>
      </c>
      <c r="C14" s="5" t="n">
        <v>4847</v>
      </c>
    </row>
    <row r="15" spans="1:3">
      <c r="A15" s="4" t="s">
        <v>39</v>
      </c>
      <c r="B15" s="5" t="n">
        <v>1214</v>
      </c>
      <c r="C15" s="5" t="n">
        <v>0</v>
      </c>
    </row>
    <row r="16" spans="1:3">
      <c r="A16" s="4" t="s">
        <v>40</v>
      </c>
      <c r="B16" s="5" t="n">
        <v>432</v>
      </c>
      <c r="C16" s="5" t="n">
        <v>1354</v>
      </c>
    </row>
    <row r="17" spans="1:3">
      <c r="A17" s="4" t="s">
        <v>41</v>
      </c>
      <c r="B17" s="5" t="n">
        <v>3437</v>
      </c>
      <c r="C17" s="5" t="n">
        <v>3309</v>
      </c>
    </row>
    <row r="18" spans="1:3">
      <c r="A18" s="4" t="s">
        <v>42</v>
      </c>
      <c r="B18" s="5" t="n">
        <v>19712</v>
      </c>
      <c r="C18" s="5" t="n">
        <v>19304</v>
      </c>
    </row>
    <row r="19" spans="1:3">
      <c r="A19" s="4" t="s">
        <v>43</v>
      </c>
      <c r="B19" s="5" t="n">
        <v>55003</v>
      </c>
      <c r="C19" s="5" t="n">
        <v>53711</v>
      </c>
    </row>
    <row r="20" spans="1:3">
      <c r="A20" s="3" t="s">
        <v>44</v>
      </c>
    </row>
    <row r="21" spans="1:3">
      <c r="A21" s="4" t="s">
        <v>45</v>
      </c>
      <c r="B21" s="5" t="n">
        <v>1176</v>
      </c>
      <c r="C21" s="5" t="n">
        <v>2242</v>
      </c>
    </row>
    <row r="22" spans="1:3">
      <c r="A22" s="4" t="s">
        <v>46</v>
      </c>
      <c r="B22" s="5" t="n">
        <v>3265</v>
      </c>
      <c r="C22" s="5" t="n">
        <v>3674</v>
      </c>
    </row>
    <row r="23" spans="1:3">
      <c r="A23" s="4" t="s">
        <v>47</v>
      </c>
      <c r="B23" s="5" t="n">
        <v>2852</v>
      </c>
      <c r="C23" s="5" t="n">
        <v>3022</v>
      </c>
    </row>
    <row r="24" spans="1:3">
      <c r="A24" s="4" t="s">
        <v>48</v>
      </c>
      <c r="B24" s="5" t="n">
        <v>1066</v>
      </c>
      <c r="C24" s="5" t="n">
        <v>1067</v>
      </c>
    </row>
    <row r="25" spans="1:3">
      <c r="A25" s="4" t="s">
        <v>49</v>
      </c>
      <c r="B25" s="5" t="n">
        <v>1329</v>
      </c>
      <c r="C25" s="5" t="n">
        <v>1868</v>
      </c>
    </row>
    <row r="26" spans="1:3">
      <c r="A26" s="4" t="s">
        <v>50</v>
      </c>
      <c r="B26" s="5" t="n">
        <v>18158</v>
      </c>
      <c r="C26" s="5" t="n">
        <v>18999</v>
      </c>
    </row>
    <row r="27" spans="1:3">
      <c r="A27" s="3" t="s">
        <v>51</v>
      </c>
    </row>
    <row r="28" spans="1:3">
      <c r="A28" s="4" t="s">
        <v>52</v>
      </c>
      <c r="B28" s="5" t="n">
        <v>8115</v>
      </c>
      <c r="C28" s="5" t="n">
        <v>6592</v>
      </c>
    </row>
    <row r="29" spans="1:3">
      <c r="A29" s="4" t="s">
        <v>53</v>
      </c>
      <c r="B29" s="5" t="n">
        <v>8902</v>
      </c>
      <c r="C29" s="5" t="n">
        <v>9810</v>
      </c>
    </row>
    <row r="30" spans="1:3">
      <c r="A30" s="4" t="s">
        <v>54</v>
      </c>
      <c r="B30" s="5" t="n">
        <v>2517</v>
      </c>
      <c r="C30" s="5" t="n">
        <v>2221</v>
      </c>
    </row>
    <row r="31" spans="1:3">
      <c r="A31" s="4" t="s">
        <v>55</v>
      </c>
      <c r="B31" s="5" t="n">
        <v>23141</v>
      </c>
      <c r="C31" s="5" t="n">
        <v>22182</v>
      </c>
    </row>
    <row r="32" spans="1:3">
      <c r="A32" s="4" t="s">
        <v>56</v>
      </c>
      <c r="B32" s="4" t="s">
        <v>57</v>
      </c>
      <c r="C32" s="4" t="s">
        <v>57</v>
      </c>
    </row>
    <row r="33" spans="1:3">
      <c r="A33" s="3" t="s">
        <v>58</v>
      </c>
    </row>
    <row r="34" spans="1:3">
      <c r="A34" s="4" t="s">
        <v>59</v>
      </c>
      <c r="B34" s="5" t="n">
        <v>0</v>
      </c>
      <c r="C34" s="5" t="n">
        <v>0</v>
      </c>
    </row>
    <row r="35" spans="1:3">
      <c r="A35" s="4" t="s">
        <v>60</v>
      </c>
      <c r="B35" s="5" t="n">
        <v>11740</v>
      </c>
      <c r="C35" s="5" t="n">
        <v>12053</v>
      </c>
    </row>
    <row r="36" spans="1:3">
      <c r="A36" s="4" t="s">
        <v>61</v>
      </c>
      <c r="B36" s="5" t="n">
        <v>9696</v>
      </c>
      <c r="C36" s="5" t="n">
        <v>8256</v>
      </c>
    </row>
    <row r="37" spans="1:3">
      <c r="A37" s="4" t="s">
        <v>62</v>
      </c>
      <c r="B37" s="5" t="n">
        <v>-7535</v>
      </c>
      <c r="C37" s="5" t="n">
        <v>-7621</v>
      </c>
    </row>
    <row r="38" spans="1:3">
      <c r="A38" s="4" t="s">
        <v>63</v>
      </c>
      <c r="B38" s="5" t="n">
        <v>-197</v>
      </c>
      <c r="C38" s="5" t="n">
        <v>-158</v>
      </c>
    </row>
    <row r="39" spans="1:3">
      <c r="A39" s="4" t="s">
        <v>64</v>
      </c>
      <c r="B39" s="5" t="n">
        <v>13704</v>
      </c>
      <c r="C39" s="5" t="n">
        <v>12530</v>
      </c>
    </row>
    <row r="40" spans="1:3">
      <c r="A40" s="4" t="s">
        <v>65</v>
      </c>
      <c r="B40" s="5" t="n">
        <v>55003</v>
      </c>
      <c r="C40" s="5" t="n">
        <v>53711</v>
      </c>
    </row>
    <row r="41" spans="1:3">
      <c r="A41" s="4" t="s">
        <v>66</v>
      </c>
    </row>
    <row r="42" spans="1:3">
      <c r="A42" s="3" t="s">
        <v>44</v>
      </c>
    </row>
    <row r="43" spans="1:3">
      <c r="A43" s="4" t="s">
        <v>67</v>
      </c>
      <c r="B43" s="5" t="n">
        <v>5535</v>
      </c>
      <c r="C43" s="5" t="n">
        <v>4364</v>
      </c>
    </row>
    <row r="44" spans="1:3">
      <c r="A44" s="4" t="s">
        <v>68</v>
      </c>
    </row>
    <row r="45" spans="1:3">
      <c r="A45" s="3" t="s">
        <v>44</v>
      </c>
    </row>
    <row r="46" spans="1:3">
      <c r="A46" s="4" t="s">
        <v>67</v>
      </c>
      <c r="B46" s="5" t="n">
        <v>2935</v>
      </c>
      <c r="C46" s="5" t="n">
        <v>2762</v>
      </c>
    </row>
    <row r="47" spans="1:3">
      <c r="A47" s="3" t="s">
        <v>51</v>
      </c>
    </row>
    <row r="48" spans="1:3">
      <c r="A48" s="4" t="s">
        <v>69</v>
      </c>
      <c r="B48" s="7" t="n">
        <v>3607</v>
      </c>
      <c r="C48" s="7" t="n">
        <v>3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4</v>
      </c>
    </row>
    <row r="3" spans="1:2">
      <c r="A3" s="3" t="s">
        <v>14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4</v>
      </c>
    </row>
    <row r="3" spans="1:2">
      <c r="A3" s="3" t="s">
        <v>143</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4</v>
      </c>
    </row>
    <row r="3" spans="1:2">
      <c r="A3" s="3" t="s">
        <v>146</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4</v>
      </c>
    </row>
    <row r="3" spans="1:2">
      <c r="A3" s="3" t="s">
        <v>149</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4</v>
      </c>
    </row>
    <row r="3" spans="1:2">
      <c r="A3" s="3" t="s">
        <v>15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4</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4</v>
      </c>
    </row>
    <row r="3" spans="1:2">
      <c r="A3" s="3" t="s">
        <v>15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4</v>
      </c>
    </row>
    <row r="3" spans="1:2">
      <c r="A3" s="3" t="s">
        <v>160</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4</v>
      </c>
    </row>
    <row r="3" spans="1:2">
      <c r="A3" s="3" t="s">
        <v>163</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4</v>
      </c>
    </row>
    <row r="3" spans="1:2">
      <c r="A3" s="3" t="s">
        <v>166</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4</v>
      </c>
      <c r="C1" s="2" t="s">
        <v>25</v>
      </c>
    </row>
    <row r="2" spans="1:3">
      <c r="A2" s="3" t="s">
        <v>26</v>
      </c>
    </row>
    <row r="3" spans="1:3">
      <c r="A3" s="4" t="s">
        <v>71</v>
      </c>
      <c r="B3" s="7" t="n">
        <v>12</v>
      </c>
      <c r="C3" s="7" t="n">
        <v>12</v>
      </c>
    </row>
    <row r="4" spans="1:3">
      <c r="A4" s="4" t="s">
        <v>72</v>
      </c>
      <c r="B4" s="5" t="n">
        <v>125</v>
      </c>
      <c r="C4" s="5" t="n">
        <v>113</v>
      </c>
    </row>
    <row r="5" spans="1:3">
      <c r="A5" s="3" t="s">
        <v>34</v>
      </c>
    </row>
    <row r="6" spans="1:3">
      <c r="A6" s="4" t="s">
        <v>73</v>
      </c>
      <c r="B6" s="5" t="n">
        <v>15552</v>
      </c>
      <c r="C6" s="5" t="n">
        <v>14097</v>
      </c>
    </row>
    <row r="7" spans="1:3">
      <c r="A7" s="3" t="s">
        <v>36</v>
      </c>
    </row>
    <row r="8" spans="1:3">
      <c r="A8" s="4" t="s">
        <v>74</v>
      </c>
      <c r="B8" s="7" t="n">
        <v>857</v>
      </c>
      <c r="C8" s="7" t="n">
        <v>845</v>
      </c>
    </row>
    <row r="9" spans="1:3">
      <c r="A9" s="3" t="s">
        <v>58</v>
      </c>
    </row>
    <row r="10" spans="1:3">
      <c r="A10" s="4" t="s">
        <v>75</v>
      </c>
      <c r="B10" s="8" t="n">
        <v>0.0001</v>
      </c>
      <c r="C10" s="8" t="n">
        <v>0.0001</v>
      </c>
    </row>
    <row r="11" spans="1:3">
      <c r="A11" s="4" t="s">
        <v>76</v>
      </c>
      <c r="B11" s="5" t="n">
        <v>1500000000</v>
      </c>
      <c r="C11" s="5" t="n">
        <v>1500000000</v>
      </c>
    </row>
    <row r="12" spans="1:3">
      <c r="A12" s="4" t="s">
        <v>77</v>
      </c>
      <c r="B12" s="5" t="n">
        <v>693799424</v>
      </c>
      <c r="C12" s="5" t="n">
        <v>714674160</v>
      </c>
    </row>
    <row r="13" spans="1:3">
      <c r="A13" s="4" t="s">
        <v>78</v>
      </c>
      <c r="B13" s="5" t="n">
        <v>8180723</v>
      </c>
      <c r="C13" s="5" t="n">
        <v>7476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4</v>
      </c>
    </row>
    <row r="3" spans="1:2">
      <c r="A3" s="3" t="s">
        <v>169</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4</v>
      </c>
    </row>
    <row r="3" spans="1:2">
      <c r="A3" s="3" t="s">
        <v>172</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23</v>
      </c>
      <c r="B1" s="2" t="s">
        <v>80</v>
      </c>
      <c r="D1" s="2" t="s">
        <v>1</v>
      </c>
      <c r="F1" s="2" t="s">
        <v>224</v>
      </c>
    </row>
    <row r="2" spans="1:8">
      <c r="B2" s="2" t="s">
        <v>24</v>
      </c>
      <c r="C2" s="2" t="s">
        <v>81</v>
      </c>
      <c r="D2" s="2" t="s">
        <v>24</v>
      </c>
      <c r="E2" s="2" t="s">
        <v>81</v>
      </c>
      <c r="F2" s="2" t="s">
        <v>25</v>
      </c>
      <c r="G2" s="2" t="s">
        <v>225</v>
      </c>
      <c r="H2" s="2" t="s">
        <v>226</v>
      </c>
    </row>
    <row r="3" spans="1:8">
      <c r="A3" s="3" t="s">
        <v>227</v>
      </c>
    </row>
    <row r="4" spans="1:8">
      <c r="A4" s="4" t="s">
        <v>83</v>
      </c>
      <c r="B4" s="7" t="n">
        <v>11953</v>
      </c>
      <c r="C4" s="7" t="n">
        <v>11061</v>
      </c>
      <c r="D4" s="7" t="n">
        <v>33696</v>
      </c>
      <c r="E4" s="7" t="n">
        <v>30910</v>
      </c>
    </row>
    <row r="5" spans="1:8">
      <c r="A5" s="4" t="s">
        <v>228</v>
      </c>
      <c r="B5" s="5" t="n">
        <v>10311</v>
      </c>
      <c r="C5" s="5" t="n">
        <v>9238</v>
      </c>
      <c r="D5" s="5" t="n">
        <v>29535</v>
      </c>
      <c r="E5" s="5" t="n">
        <v>26105</v>
      </c>
    </row>
    <row r="6" spans="1:8">
      <c r="A6" s="4" t="s">
        <v>229</v>
      </c>
      <c r="B6" s="5" t="n">
        <v>-32</v>
      </c>
      <c r="C6" s="5" t="n">
        <v>47</v>
      </c>
      <c r="D6" s="7" t="n">
        <v>397</v>
      </c>
      <c r="E6" s="5" t="n">
        <v>348</v>
      </c>
    </row>
    <row r="7" spans="1:8">
      <c r="A7" s="4" t="s">
        <v>230</v>
      </c>
    </row>
    <row r="8" spans="1:8">
      <c r="A8" s="3" t="s">
        <v>227</v>
      </c>
    </row>
    <row r="9" spans="1:8">
      <c r="A9" s="4" t="s">
        <v>231</v>
      </c>
      <c r="D9" s="4" t="s">
        <v>232</v>
      </c>
    </row>
    <row r="10" spans="1:8">
      <c r="A10" s="4" t="s">
        <v>112</v>
      </c>
    </row>
    <row r="11" spans="1:8">
      <c r="A11" s="3" t="s">
        <v>227</v>
      </c>
    </row>
    <row r="12" spans="1:8">
      <c r="A12" s="4" t="s">
        <v>83</v>
      </c>
      <c r="B12" s="5" t="n">
        <v>10796</v>
      </c>
      <c r="C12" s="5" t="n">
        <v>9979</v>
      </c>
      <c r="D12" s="7" t="n">
        <v>30107</v>
      </c>
      <c r="E12" s="5" t="n">
        <v>27925</v>
      </c>
    </row>
    <row r="13" spans="1:8">
      <c r="A13" s="4" t="s">
        <v>68</v>
      </c>
    </row>
    <row r="14" spans="1:8">
      <c r="A14" s="3" t="s">
        <v>227</v>
      </c>
    </row>
    <row r="15" spans="1:8">
      <c r="A15" s="4" t="s">
        <v>233</v>
      </c>
      <c r="B15" s="5" t="n">
        <v>6542</v>
      </c>
      <c r="C15" s="5" t="n">
        <v>6175</v>
      </c>
      <c r="D15" s="5" t="n">
        <v>6542</v>
      </c>
      <c r="E15" s="5" t="n">
        <v>6175</v>
      </c>
      <c r="F15" s="7" t="n">
        <v>6321</v>
      </c>
      <c r="H15" s="7" t="n">
        <v>5922</v>
      </c>
    </row>
    <row r="16" spans="1:8">
      <c r="A16" s="4" t="s">
        <v>67</v>
      </c>
      <c r="B16" s="5" t="n">
        <v>2935</v>
      </c>
      <c r="D16" s="5" t="n">
        <v>2935</v>
      </c>
      <c r="F16" s="5" t="n">
        <v>2762</v>
      </c>
    </row>
    <row r="17" spans="1:8">
      <c r="A17" s="4" t="s">
        <v>66</v>
      </c>
    </row>
    <row r="18" spans="1:8">
      <c r="A18" s="3" t="s">
        <v>227</v>
      </c>
    </row>
    <row r="19" spans="1:8">
      <c r="A19" s="4" t="s">
        <v>83</v>
      </c>
      <c r="B19" s="5" t="n">
        <v>9553</v>
      </c>
      <c r="C19" s="5" t="n">
        <v>8812</v>
      </c>
      <c r="D19" s="5" t="n">
        <v>26514</v>
      </c>
      <c r="E19" s="5" t="n">
        <v>24523</v>
      </c>
    </row>
    <row r="20" spans="1:8">
      <c r="A20" s="4" t="s">
        <v>67</v>
      </c>
      <c r="B20" s="5" t="n">
        <v>5535</v>
      </c>
      <c r="D20" s="5" t="n">
        <v>5535</v>
      </c>
      <c r="F20" s="5" t="n">
        <v>4364</v>
      </c>
    </row>
    <row r="21" spans="1:8">
      <c r="A21" s="4" t="s">
        <v>97</v>
      </c>
    </row>
    <row r="22" spans="1:8">
      <c r="A22" s="3" t="s">
        <v>227</v>
      </c>
    </row>
    <row r="23" spans="1:8">
      <c r="A23" s="4" t="s">
        <v>83</v>
      </c>
      <c r="B23" s="7" t="n">
        <v>931</v>
      </c>
      <c r="C23" s="5" t="n">
        <v>891</v>
      </c>
      <c r="D23" s="5" t="n">
        <v>2938</v>
      </c>
      <c r="E23" s="5" t="n">
        <v>2443</v>
      </c>
    </row>
    <row r="24" spans="1:8">
      <c r="A24" s="4" t="s">
        <v>234</v>
      </c>
    </row>
    <row r="25" spans="1:8">
      <c r="A25" s="3" t="s">
        <v>227</v>
      </c>
    </row>
    <row r="26" spans="1:8">
      <c r="A26" s="4" t="s">
        <v>83</v>
      </c>
      <c r="F26" s="5" t="n">
        <v>2000</v>
      </c>
    </row>
    <row r="27" spans="1:8">
      <c r="A27" s="4" t="s">
        <v>235</v>
      </c>
    </row>
    <row r="28" spans="1:8">
      <c r="A28" s="3" t="s">
        <v>227</v>
      </c>
    </row>
    <row r="29" spans="1:8">
      <c r="A29" s="4" t="s">
        <v>233</v>
      </c>
      <c r="F29" s="5" t="n">
        <v>2200</v>
      </c>
    </row>
    <row r="30" spans="1:8">
      <c r="A30" s="4" t="s">
        <v>236</v>
      </c>
    </row>
    <row r="31" spans="1:8">
      <c r="A31" s="3" t="s">
        <v>227</v>
      </c>
    </row>
    <row r="32" spans="1:8">
      <c r="A32" s="4" t="s">
        <v>67</v>
      </c>
      <c r="F32" s="5" t="n">
        <v>-524</v>
      </c>
    </row>
    <row r="33" spans="1:8">
      <c r="A33" s="4" t="s">
        <v>237</v>
      </c>
    </row>
    <row r="34" spans="1:8">
      <c r="A34" s="3" t="s">
        <v>227</v>
      </c>
    </row>
    <row r="35" spans="1:8">
      <c r="A35" s="4" t="s">
        <v>83</v>
      </c>
      <c r="F35" s="7" t="n">
        <v>-2000</v>
      </c>
    </row>
    <row r="36" spans="1:8">
      <c r="A36" s="4" t="s">
        <v>238</v>
      </c>
    </row>
    <row r="37" spans="1:8">
      <c r="A37" s="3" t="s">
        <v>227</v>
      </c>
    </row>
    <row r="38" spans="1:8">
      <c r="A38" s="4" t="s">
        <v>239</v>
      </c>
      <c r="G38" s="7" t="n">
        <v>162</v>
      </c>
    </row>
    <row r="39" spans="1:8">
      <c r="A39" s="4" t="s">
        <v>240</v>
      </c>
    </row>
    <row r="40" spans="1:8">
      <c r="A40" s="3" t="s">
        <v>227</v>
      </c>
    </row>
    <row r="41" spans="1:8">
      <c r="A41" s="4" t="s">
        <v>241</v>
      </c>
      <c r="D41" s="7" t="n">
        <v>148</v>
      </c>
    </row>
    <row r="42" spans="1:8">
      <c r="A42" s="4" t="s">
        <v>242</v>
      </c>
    </row>
    <row r="43" spans="1:8">
      <c r="A43" s="3" t="s">
        <v>227</v>
      </c>
    </row>
    <row r="44" spans="1:8">
      <c r="A44" s="4" t="s">
        <v>228</v>
      </c>
      <c r="C44" s="5" t="n">
        <v>-12</v>
      </c>
      <c r="E44" s="5" t="n">
        <v>-36</v>
      </c>
    </row>
    <row r="45" spans="1:8">
      <c r="A45" s="4" t="s">
        <v>229</v>
      </c>
      <c r="C45" s="7" t="n">
        <v>12</v>
      </c>
      <c r="E45" s="7" t="n">
        <v>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3</v>
      </c>
      <c r="B1" s="2" t="s">
        <v>80</v>
      </c>
      <c r="D1" s="2" t="s">
        <v>1</v>
      </c>
    </row>
    <row r="2" spans="1:7">
      <c r="B2" s="2" t="s">
        <v>24</v>
      </c>
      <c r="C2" s="2" t="s">
        <v>81</v>
      </c>
      <c r="D2" s="2" t="s">
        <v>24</v>
      </c>
      <c r="E2" s="2" t="s">
        <v>81</v>
      </c>
      <c r="F2" s="2" t="s">
        <v>25</v>
      </c>
      <c r="G2" s="2" t="s">
        <v>226</v>
      </c>
    </row>
    <row r="3" spans="1:7">
      <c r="A3" s="3" t="s">
        <v>244</v>
      </c>
    </row>
    <row r="4" spans="1:7">
      <c r="A4" s="4" t="s">
        <v>83</v>
      </c>
      <c r="B4" s="7" t="n">
        <v>11953</v>
      </c>
      <c r="C4" s="7" t="n">
        <v>11061</v>
      </c>
      <c r="D4" s="7" t="n">
        <v>33696</v>
      </c>
      <c r="E4" s="7" t="n">
        <v>30910</v>
      </c>
    </row>
    <row r="5" spans="1:7">
      <c r="A5" s="4" t="s">
        <v>228</v>
      </c>
      <c r="B5" s="5" t="n">
        <v>10311</v>
      </c>
      <c r="C5" s="5" t="n">
        <v>9238</v>
      </c>
      <c r="D5" s="5" t="n">
        <v>29535</v>
      </c>
      <c r="E5" s="5" t="n">
        <v>26105</v>
      </c>
    </row>
    <row r="6" spans="1:7">
      <c r="A6" s="4" t="s">
        <v>229</v>
      </c>
      <c r="B6" s="5" t="n">
        <v>32</v>
      </c>
      <c r="C6" s="5" t="n">
        <v>-47</v>
      </c>
      <c r="D6" s="5" t="n">
        <v>-397</v>
      </c>
      <c r="E6" s="5" t="n">
        <v>-348</v>
      </c>
    </row>
    <row r="7" spans="1:7">
      <c r="A7" s="4" t="s">
        <v>245</v>
      </c>
      <c r="B7" s="5" t="n">
        <v>-362</v>
      </c>
      <c r="C7" s="5" t="n">
        <v>-617</v>
      </c>
      <c r="D7" s="5" t="n">
        <v>-880</v>
      </c>
      <c r="E7" s="5" t="n">
        <v>-1550</v>
      </c>
    </row>
    <row r="8" spans="1:7">
      <c r="A8" s="4" t="s">
        <v>246</v>
      </c>
      <c r="B8" s="7" t="n">
        <v>1312</v>
      </c>
      <c r="C8" s="7" t="n">
        <v>1159</v>
      </c>
      <c r="D8" s="7" t="n">
        <v>2884</v>
      </c>
      <c r="E8" s="7" t="n">
        <v>2907</v>
      </c>
    </row>
    <row r="9" spans="1:7">
      <c r="A9" s="4" t="s">
        <v>247</v>
      </c>
      <c r="B9" s="9" t="n">
        <v>1.91</v>
      </c>
      <c r="C9" s="9" t="n">
        <v>1.61</v>
      </c>
      <c r="D9" s="9" t="n">
        <v>4.14</v>
      </c>
      <c r="E9" s="7" t="n">
        <v>4</v>
      </c>
    </row>
    <row r="10" spans="1:7">
      <c r="A10" s="3" t="s">
        <v>248</v>
      </c>
    </row>
    <row r="11" spans="1:7">
      <c r="A11" s="4" t="s">
        <v>40</v>
      </c>
      <c r="B11" s="7" t="n">
        <v>432</v>
      </c>
      <c r="D11" s="7" t="n">
        <v>432</v>
      </c>
      <c r="F11" s="7" t="n">
        <v>1354</v>
      </c>
    </row>
    <row r="12" spans="1:7">
      <c r="A12" s="4" t="s">
        <v>249</v>
      </c>
      <c r="F12" s="5" t="n">
        <v>4089</v>
      </c>
    </row>
    <row r="13" spans="1:7">
      <c r="A13" s="4" t="s">
        <v>61</v>
      </c>
      <c r="B13" s="5" t="n">
        <v>9696</v>
      </c>
      <c r="D13" s="5" t="n">
        <v>9696</v>
      </c>
      <c r="F13" s="5" t="n">
        <v>8256</v>
      </c>
    </row>
    <row r="14" spans="1:7">
      <c r="A14" s="4" t="s">
        <v>250</v>
      </c>
    </row>
    <row r="15" spans="1:7">
      <c r="A15" s="3" t="s">
        <v>244</v>
      </c>
    </row>
    <row r="16" spans="1:7">
      <c r="A16" s="4" t="s">
        <v>83</v>
      </c>
      <c r="C16" s="7" t="n">
        <v>11060</v>
      </c>
      <c r="E16" s="7" t="n">
        <v>30999</v>
      </c>
    </row>
    <row r="17" spans="1:7">
      <c r="A17" s="4" t="s">
        <v>228</v>
      </c>
      <c r="C17" s="5" t="n">
        <v>9221</v>
      </c>
      <c r="E17" s="5" t="n">
        <v>26079</v>
      </c>
    </row>
    <row r="18" spans="1:7">
      <c r="A18" s="4" t="s">
        <v>229</v>
      </c>
      <c r="C18" s="5" t="n">
        <v>-34</v>
      </c>
      <c r="E18" s="5" t="n">
        <v>-309</v>
      </c>
    </row>
    <row r="19" spans="1:7">
      <c r="A19" s="4" t="s">
        <v>245</v>
      </c>
      <c r="C19" s="5" t="n">
        <v>-627</v>
      </c>
      <c r="E19" s="5" t="n">
        <v>-1606</v>
      </c>
    </row>
    <row r="20" spans="1:7">
      <c r="A20" s="4" t="s">
        <v>246</v>
      </c>
      <c r="C20" s="7" t="n">
        <v>1178</v>
      </c>
      <c r="E20" s="7" t="n">
        <v>3005</v>
      </c>
    </row>
    <row r="21" spans="1:7">
      <c r="A21" s="4" t="s">
        <v>247</v>
      </c>
      <c r="C21" s="9" t="n">
        <v>1.64</v>
      </c>
      <c r="E21" s="9" t="n">
        <v>4.13</v>
      </c>
    </row>
    <row r="22" spans="1:7">
      <c r="A22" s="3" t="s">
        <v>248</v>
      </c>
    </row>
    <row r="23" spans="1:7">
      <c r="A23" s="4" t="s">
        <v>40</v>
      </c>
      <c r="F23" s="5" t="n">
        <v>935</v>
      </c>
    </row>
    <row r="24" spans="1:7">
      <c r="A24" s="4" t="s">
        <v>249</v>
      </c>
      <c r="F24" s="5" t="n">
        <v>3969</v>
      </c>
    </row>
    <row r="25" spans="1:7">
      <c r="A25" s="4" t="s">
        <v>61</v>
      </c>
      <c r="F25" s="5" t="n">
        <v>9636</v>
      </c>
    </row>
    <row r="26" spans="1:7">
      <c r="A26" s="4" t="s">
        <v>251</v>
      </c>
    </row>
    <row r="27" spans="1:7">
      <c r="A27" s="3" t="s">
        <v>244</v>
      </c>
    </row>
    <row r="28" spans="1:7">
      <c r="A28" s="4" t="s">
        <v>83</v>
      </c>
      <c r="C28" s="7" t="n">
        <v>1</v>
      </c>
      <c r="E28" s="7" t="n">
        <v>-89</v>
      </c>
    </row>
    <row r="29" spans="1:7">
      <c r="A29" s="4" t="s">
        <v>228</v>
      </c>
      <c r="C29" s="5" t="n">
        <v>17</v>
      </c>
      <c r="E29" s="5" t="n">
        <v>26</v>
      </c>
    </row>
    <row r="30" spans="1:7">
      <c r="A30" s="4" t="s">
        <v>229</v>
      </c>
      <c r="C30" s="5" t="n">
        <v>-13</v>
      </c>
      <c r="E30" s="5" t="n">
        <v>-39</v>
      </c>
    </row>
    <row r="31" spans="1:7">
      <c r="A31" s="4" t="s">
        <v>245</v>
      </c>
      <c r="C31" s="5" t="n">
        <v>10</v>
      </c>
      <c r="E31" s="5" t="n">
        <v>56</v>
      </c>
    </row>
    <row r="32" spans="1:7">
      <c r="A32" s="4" t="s">
        <v>246</v>
      </c>
      <c r="C32" s="7" t="n">
        <v>-19</v>
      </c>
      <c r="E32" s="7" t="n">
        <v>-98</v>
      </c>
    </row>
    <row r="33" spans="1:7">
      <c r="A33" s="4" t="s">
        <v>247</v>
      </c>
      <c r="C33" s="9" t="n">
        <v>-0.03</v>
      </c>
      <c r="E33" s="9" t="n">
        <v>-0.13</v>
      </c>
    </row>
    <row r="34" spans="1:7">
      <c r="A34" s="3" t="s">
        <v>248</v>
      </c>
    </row>
    <row r="35" spans="1:7">
      <c r="A35" s="4" t="s">
        <v>40</v>
      </c>
      <c r="F35" s="5" t="n">
        <v>419</v>
      </c>
    </row>
    <row r="36" spans="1:7">
      <c r="A36" s="4" t="s">
        <v>249</v>
      </c>
      <c r="F36" s="5" t="n">
        <v>120</v>
      </c>
    </row>
    <row r="37" spans="1:7">
      <c r="A37" s="4" t="s">
        <v>61</v>
      </c>
      <c r="F37" s="5" t="n">
        <v>-1380</v>
      </c>
    </row>
    <row r="38" spans="1:7">
      <c r="A38" s="4" t="s">
        <v>112</v>
      </c>
    </row>
    <row r="39" spans="1:7">
      <c r="A39" s="3" t="s">
        <v>244</v>
      </c>
    </row>
    <row r="40" spans="1:7">
      <c r="A40" s="4" t="s">
        <v>83</v>
      </c>
      <c r="B40" s="5" t="n">
        <v>10796</v>
      </c>
      <c r="C40" s="7" t="n">
        <v>9979</v>
      </c>
      <c r="D40" s="5" t="n">
        <v>30107</v>
      </c>
      <c r="E40" s="7" t="n">
        <v>27925</v>
      </c>
    </row>
    <row r="41" spans="1:7">
      <c r="A41" s="4" t="s">
        <v>252</v>
      </c>
    </row>
    <row r="42" spans="1:7">
      <c r="A42" s="3" t="s">
        <v>244</v>
      </c>
    </row>
    <row r="43" spans="1:7">
      <c r="A43" s="4" t="s">
        <v>83</v>
      </c>
      <c r="C43" s="5" t="n">
        <v>9399</v>
      </c>
      <c r="E43" s="5" t="n">
        <v>26318</v>
      </c>
    </row>
    <row r="44" spans="1:7">
      <c r="A44" s="4" t="s">
        <v>253</v>
      </c>
    </row>
    <row r="45" spans="1:7">
      <c r="A45" s="3" t="s">
        <v>244</v>
      </c>
    </row>
    <row r="46" spans="1:7">
      <c r="A46" s="4" t="s">
        <v>83</v>
      </c>
      <c r="C46" s="5" t="n">
        <v>580</v>
      </c>
      <c r="E46" s="5" t="n">
        <v>1607</v>
      </c>
    </row>
    <row r="47" spans="1:7">
      <c r="A47" s="4" t="s">
        <v>66</v>
      </c>
    </row>
    <row r="48" spans="1:7">
      <c r="A48" s="3" t="s">
        <v>244</v>
      </c>
    </row>
    <row r="49" spans="1:7">
      <c r="A49" s="4" t="s">
        <v>83</v>
      </c>
      <c r="B49" s="5" t="n">
        <v>9553</v>
      </c>
      <c r="C49" s="5" t="n">
        <v>8812</v>
      </c>
      <c r="D49" s="5" t="n">
        <v>26514</v>
      </c>
      <c r="E49" s="5" t="n">
        <v>24523</v>
      </c>
    </row>
    <row r="50" spans="1:7">
      <c r="A50" s="3" t="s">
        <v>248</v>
      </c>
    </row>
    <row r="51" spans="1:7">
      <c r="A51" s="4" t="s">
        <v>67</v>
      </c>
      <c r="B51" s="5" t="n">
        <v>5535</v>
      </c>
      <c r="D51" s="5" t="n">
        <v>5535</v>
      </c>
      <c r="F51" s="5" t="n">
        <v>4364</v>
      </c>
    </row>
    <row r="52" spans="1:7">
      <c r="A52" s="4" t="s">
        <v>254</v>
      </c>
    </row>
    <row r="53" spans="1:7">
      <c r="A53" s="3" t="s">
        <v>248</v>
      </c>
    </row>
    <row r="54" spans="1:7">
      <c r="A54" s="4" t="s">
        <v>67</v>
      </c>
      <c r="F54" s="5" t="n">
        <v>4888</v>
      </c>
    </row>
    <row r="55" spans="1:7">
      <c r="A55" s="4" t="s">
        <v>255</v>
      </c>
    </row>
    <row r="56" spans="1:7">
      <c r="A56" s="3" t="s">
        <v>248</v>
      </c>
    </row>
    <row r="57" spans="1:7">
      <c r="A57" s="4" t="s">
        <v>67</v>
      </c>
      <c r="F57" s="5" t="n">
        <v>-524</v>
      </c>
    </row>
    <row r="58" spans="1:7">
      <c r="A58" s="4" t="s">
        <v>68</v>
      </c>
    </row>
    <row r="59" spans="1:7">
      <c r="A59" s="3" t="s">
        <v>248</v>
      </c>
    </row>
    <row r="60" spans="1:7">
      <c r="A60" s="4" t="s">
        <v>67</v>
      </c>
      <c r="B60" s="5" t="n">
        <v>2935</v>
      </c>
      <c r="D60" s="5" t="n">
        <v>2935</v>
      </c>
      <c r="F60" s="5" t="n">
        <v>2762</v>
      </c>
    </row>
    <row r="61" spans="1:7">
      <c r="A61" s="4" t="s">
        <v>233</v>
      </c>
      <c r="B61" s="5" t="n">
        <v>6542</v>
      </c>
      <c r="C61" s="5" t="n">
        <v>6175</v>
      </c>
      <c r="D61" s="5" t="n">
        <v>6542</v>
      </c>
      <c r="E61" s="5" t="n">
        <v>6175</v>
      </c>
      <c r="F61" s="5" t="n">
        <v>6321</v>
      </c>
      <c r="G61" s="7" t="n">
        <v>5922</v>
      </c>
    </row>
    <row r="62" spans="1:7">
      <c r="A62" s="4" t="s">
        <v>256</v>
      </c>
    </row>
    <row r="63" spans="1:7">
      <c r="A63" s="3" t="s">
        <v>248</v>
      </c>
    </row>
    <row r="64" spans="1:7">
      <c r="A64" s="4" t="s">
        <v>233</v>
      </c>
      <c r="F64" s="5" t="n">
        <v>4118</v>
      </c>
    </row>
    <row r="65" spans="1:7">
      <c r="A65" s="4" t="s">
        <v>257</v>
      </c>
    </row>
    <row r="66" spans="1:7">
      <c r="A66" s="3" t="s">
        <v>248</v>
      </c>
    </row>
    <row r="67" spans="1:7">
      <c r="A67" s="4" t="s">
        <v>233</v>
      </c>
      <c r="F67" s="7" t="n">
        <v>2203</v>
      </c>
    </row>
    <row r="68" spans="1:7">
      <c r="A68" s="4" t="s">
        <v>113</v>
      </c>
    </row>
    <row r="69" spans="1:7">
      <c r="A69" s="3" t="s">
        <v>244</v>
      </c>
    </row>
    <row r="70" spans="1:7">
      <c r="A70" s="4" t="s">
        <v>83</v>
      </c>
      <c r="B70" s="5" t="n">
        <v>226</v>
      </c>
      <c r="C70" s="5" t="n">
        <v>191</v>
      </c>
      <c r="D70" s="5" t="n">
        <v>651</v>
      </c>
      <c r="E70" s="5" t="n">
        <v>542</v>
      </c>
    </row>
    <row r="71" spans="1:7">
      <c r="A71" s="4" t="s">
        <v>258</v>
      </c>
    </row>
    <row r="72" spans="1:7">
      <c r="A72" s="3" t="s">
        <v>244</v>
      </c>
    </row>
    <row r="73" spans="1:7">
      <c r="A73" s="4" t="s">
        <v>83</v>
      </c>
      <c r="C73" s="5" t="n">
        <v>187</v>
      </c>
      <c r="E73" s="5" t="n">
        <v>530</v>
      </c>
    </row>
    <row r="74" spans="1:7">
      <c r="A74" s="4" t="s">
        <v>259</v>
      </c>
    </row>
    <row r="75" spans="1:7">
      <c r="A75" s="3" t="s">
        <v>244</v>
      </c>
    </row>
    <row r="76" spans="1:7">
      <c r="A76" s="4" t="s">
        <v>83</v>
      </c>
      <c r="C76" s="5" t="n">
        <v>4</v>
      </c>
      <c r="E76" s="5" t="n">
        <v>12</v>
      </c>
    </row>
    <row r="77" spans="1:7">
      <c r="A77" s="4" t="s">
        <v>97</v>
      </c>
    </row>
    <row r="78" spans="1:7">
      <c r="A78" s="3" t="s">
        <v>244</v>
      </c>
    </row>
    <row r="79" spans="1:7">
      <c r="A79" s="4" t="s">
        <v>83</v>
      </c>
      <c r="B79" s="7" t="n">
        <v>931</v>
      </c>
      <c r="C79" s="5" t="n">
        <v>891</v>
      </c>
      <c r="D79" s="7" t="n">
        <v>2938</v>
      </c>
      <c r="E79" s="5" t="n">
        <v>2443</v>
      </c>
    </row>
    <row r="80" spans="1:7">
      <c r="A80" s="4" t="s">
        <v>260</v>
      </c>
    </row>
    <row r="81" spans="1:7">
      <c r="A81" s="3" t="s">
        <v>244</v>
      </c>
    </row>
    <row r="82" spans="1:7">
      <c r="A82" s="4" t="s">
        <v>83</v>
      </c>
      <c r="C82" s="5" t="n">
        <v>1474</v>
      </c>
      <c r="E82" s="5" t="n">
        <v>4151</v>
      </c>
    </row>
    <row r="83" spans="1:7">
      <c r="A83" s="4" t="s">
        <v>261</v>
      </c>
    </row>
    <row r="84" spans="1:7">
      <c r="A84" s="3" t="s">
        <v>244</v>
      </c>
    </row>
    <row r="85" spans="1:7">
      <c r="A85" s="4" t="s">
        <v>83</v>
      </c>
      <c r="C85" s="7" t="n">
        <v>-583</v>
      </c>
      <c r="E85" s="7" t="n">
        <v>-17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62</v>
      </c>
      <c r="B1" s="2" t="s">
        <v>80</v>
      </c>
      <c r="D1" s="2" t="s">
        <v>1</v>
      </c>
    </row>
    <row r="2" spans="1:5">
      <c r="B2" s="2" t="s">
        <v>24</v>
      </c>
      <c r="C2" s="2" t="s">
        <v>81</v>
      </c>
      <c r="D2" s="2" t="s">
        <v>24</v>
      </c>
      <c r="E2" s="2" t="s">
        <v>81</v>
      </c>
    </row>
    <row r="3" spans="1:5">
      <c r="A3" s="3" t="s">
        <v>263</v>
      </c>
    </row>
    <row r="4" spans="1:5">
      <c r="A4" s="4" t="s">
        <v>83</v>
      </c>
      <c r="B4" s="7" t="n">
        <v>11953</v>
      </c>
      <c r="C4" s="7" t="n">
        <v>11061</v>
      </c>
      <c r="D4" s="7" t="n">
        <v>33696</v>
      </c>
      <c r="E4" s="7" t="n">
        <v>30910</v>
      </c>
    </row>
    <row r="5" spans="1:5">
      <c r="A5" s="4" t="s">
        <v>112</v>
      </c>
    </row>
    <row r="6" spans="1:5">
      <c r="A6" s="3" t="s">
        <v>263</v>
      </c>
    </row>
    <row r="7" spans="1:5">
      <c r="A7" s="4" t="s">
        <v>83</v>
      </c>
      <c r="B7" s="5" t="n">
        <v>10796</v>
      </c>
      <c r="C7" s="5" t="n">
        <v>9979</v>
      </c>
      <c r="D7" s="5" t="n">
        <v>30107</v>
      </c>
      <c r="E7" s="5" t="n">
        <v>27925</v>
      </c>
    </row>
    <row r="8" spans="1:5">
      <c r="A8" s="4" t="s">
        <v>264</v>
      </c>
    </row>
    <row r="9" spans="1:5">
      <c r="A9" s="3" t="s">
        <v>263</v>
      </c>
    </row>
    <row r="10" spans="1:5">
      <c r="A10" s="4" t="s">
        <v>83</v>
      </c>
      <c r="B10" s="5" t="n">
        <v>9553</v>
      </c>
      <c r="C10" s="5" t="n">
        <v>8812</v>
      </c>
      <c r="D10" s="5" t="n">
        <v>26514</v>
      </c>
      <c r="E10" s="5" t="n">
        <v>24523</v>
      </c>
    </row>
    <row r="11" spans="1:5">
      <c r="A11" s="4" t="s">
        <v>265</v>
      </c>
    </row>
    <row r="12" spans="1:5">
      <c r="A12" s="3" t="s">
        <v>263</v>
      </c>
    </row>
    <row r="13" spans="1:5">
      <c r="A13" s="4" t="s">
        <v>83</v>
      </c>
      <c r="B13" s="5" t="n">
        <v>678</v>
      </c>
      <c r="C13" s="5" t="n">
        <v>622</v>
      </c>
      <c r="D13" s="5" t="n">
        <v>1976</v>
      </c>
      <c r="E13" s="5" t="n">
        <v>1826</v>
      </c>
    </row>
    <row r="14" spans="1:5">
      <c r="A14" s="4" t="s">
        <v>266</v>
      </c>
    </row>
    <row r="15" spans="1:5">
      <c r="A15" s="3" t="s">
        <v>263</v>
      </c>
    </row>
    <row r="16" spans="1:5">
      <c r="A16" s="4" t="s">
        <v>83</v>
      </c>
      <c r="B16" s="7" t="n">
        <v>565</v>
      </c>
      <c r="C16" s="7" t="n">
        <v>545</v>
      </c>
      <c r="D16" s="7" t="n">
        <v>1617</v>
      </c>
      <c r="E16" s="7" t="n">
        <v>15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7</v>
      </c>
      <c r="B1" s="2" t="s">
        <v>1</v>
      </c>
    </row>
    <row r="2" spans="1:3">
      <c r="B2" s="2" t="s">
        <v>24</v>
      </c>
      <c r="C2" s="2" t="s">
        <v>81</v>
      </c>
    </row>
    <row r="3" spans="1:3">
      <c r="A3" s="3" t="s">
        <v>263</v>
      </c>
    </row>
    <row r="4" spans="1:3">
      <c r="A4" s="4" t="s">
        <v>268</v>
      </c>
      <c r="B4" s="11" t="n">
        <v>2.6</v>
      </c>
      <c r="C4" s="11" t="n">
        <v>2.3</v>
      </c>
    </row>
    <row r="5" spans="1:3">
      <c r="A5" s="4" t="s">
        <v>269</v>
      </c>
      <c r="B5" s="4" t="s">
        <v>270</v>
      </c>
    </row>
    <row r="6" spans="1:3">
      <c r="A6" s="4" t="s">
        <v>271</v>
      </c>
      <c r="B6" s="4" t="s">
        <v>272</v>
      </c>
    </row>
    <row r="7" spans="1:3">
      <c r="A7" s="4" t="s">
        <v>273</v>
      </c>
      <c r="B7" s="4" t="s">
        <v>274</v>
      </c>
    </row>
    <row r="8" spans="1:3">
      <c r="A8" s="4" t="s">
        <v>66</v>
      </c>
    </row>
    <row r="9" spans="1:3">
      <c r="A9" s="3" t="s">
        <v>263</v>
      </c>
    </row>
    <row r="10" spans="1:3">
      <c r="A10" s="4" t="s">
        <v>275</v>
      </c>
      <c r="B10" s="11" t="n">
        <v>3.5</v>
      </c>
      <c r="C10" s="11" t="n">
        <v>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4</v>
      </c>
      <c r="C2" s="2" t="s">
        <v>81</v>
      </c>
    </row>
    <row r="3" spans="1:3">
      <c r="A3" s="3" t="s">
        <v>277</v>
      </c>
    </row>
    <row r="4" spans="1:3">
      <c r="A4" s="4" t="s">
        <v>278</v>
      </c>
      <c r="B4" s="7" t="n">
        <v>2322</v>
      </c>
      <c r="C4" s="7" t="n">
        <v>2193</v>
      </c>
    </row>
    <row r="5" spans="1:3">
      <c r="A5" s="4" t="s">
        <v>279</v>
      </c>
      <c r="B5" s="5" t="n">
        <v>-1976</v>
      </c>
      <c r="C5" s="5" t="n">
        <v>-1826</v>
      </c>
    </row>
    <row r="6" spans="1:3">
      <c r="A6" s="4" t="s">
        <v>280</v>
      </c>
      <c r="B6" s="5" t="n">
        <v>-125</v>
      </c>
      <c r="C6" s="5" t="n">
        <v>-114</v>
      </c>
    </row>
    <row r="7" spans="1:3">
      <c r="A7" s="4" t="s">
        <v>68</v>
      </c>
    </row>
    <row r="8" spans="1:3">
      <c r="A8" s="3" t="s">
        <v>277</v>
      </c>
    </row>
    <row r="9" spans="1:3">
      <c r="A9" s="4" t="s">
        <v>281</v>
      </c>
      <c r="B9" s="5" t="n">
        <v>6321</v>
      </c>
      <c r="C9" s="5" t="n">
        <v>5922</v>
      </c>
    </row>
    <row r="10" spans="1:3">
      <c r="A10" s="4" t="s">
        <v>282</v>
      </c>
      <c r="B10" s="7" t="n">
        <v>6542</v>
      </c>
      <c r="C10" s="7" t="n">
        <v>61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80</v>
      </c>
      <c r="D1" s="2" t="s">
        <v>1</v>
      </c>
    </row>
    <row r="2" spans="1:5">
      <c r="B2" s="2" t="s">
        <v>24</v>
      </c>
      <c r="C2" s="2" t="s">
        <v>81</v>
      </c>
      <c r="D2" s="2" t="s">
        <v>24</v>
      </c>
      <c r="E2" s="2" t="s">
        <v>81</v>
      </c>
    </row>
    <row r="3" spans="1:5">
      <c r="A3" s="3" t="s">
        <v>263</v>
      </c>
    </row>
    <row r="4" spans="1:5">
      <c r="A4" s="4" t="s">
        <v>83</v>
      </c>
      <c r="B4" s="7" t="n">
        <v>11953</v>
      </c>
      <c r="C4" s="7" t="n">
        <v>11061</v>
      </c>
      <c r="D4" s="7" t="n">
        <v>33696</v>
      </c>
      <c r="E4" s="7" t="n">
        <v>30910</v>
      </c>
    </row>
    <row r="5" spans="1:5">
      <c r="A5" s="4" t="s">
        <v>112</v>
      </c>
    </row>
    <row r="6" spans="1:5">
      <c r="A6" s="3" t="s">
        <v>263</v>
      </c>
    </row>
    <row r="7" spans="1:5">
      <c r="A7" s="4" t="s">
        <v>83</v>
      </c>
      <c r="B7" s="5" t="n">
        <v>10796</v>
      </c>
      <c r="C7" s="5" t="n">
        <v>9979</v>
      </c>
      <c r="D7" s="5" t="n">
        <v>30107</v>
      </c>
      <c r="E7" s="5" t="n">
        <v>27925</v>
      </c>
    </row>
    <row r="8" spans="1:5">
      <c r="A8" s="4" t="s">
        <v>284</v>
      </c>
    </row>
    <row r="9" spans="1:5">
      <c r="A9" s="3" t="s">
        <v>263</v>
      </c>
    </row>
    <row r="10" spans="1:5">
      <c r="A10" s="4" t="s">
        <v>83</v>
      </c>
      <c r="B10" s="5" t="n">
        <v>7395</v>
      </c>
      <c r="C10" s="5" t="n">
        <v>6775</v>
      </c>
      <c r="D10" s="5" t="n">
        <v>21093</v>
      </c>
      <c r="E10" s="5" t="n">
        <v>19521</v>
      </c>
    </row>
    <row r="11" spans="1:5">
      <c r="A11" s="4" t="s">
        <v>285</v>
      </c>
    </row>
    <row r="12" spans="1:5">
      <c r="A12" s="3" t="s">
        <v>263</v>
      </c>
    </row>
    <row r="13" spans="1:5">
      <c r="A13" s="4" t="s">
        <v>83</v>
      </c>
      <c r="B13" s="5" t="n">
        <v>1996</v>
      </c>
      <c r="C13" s="5" t="n">
        <v>1802</v>
      </c>
      <c r="D13" s="5" t="n">
        <v>4837</v>
      </c>
      <c r="E13" s="5" t="n">
        <v>4297</v>
      </c>
    </row>
    <row r="14" spans="1:5">
      <c r="A14" s="4" t="s">
        <v>286</v>
      </c>
    </row>
    <row r="15" spans="1:5">
      <c r="A15" s="3" t="s">
        <v>263</v>
      </c>
    </row>
    <row r="16" spans="1:5">
      <c r="A16" s="4" t="s">
        <v>83</v>
      </c>
      <c r="B16" s="5" t="n">
        <v>675</v>
      </c>
      <c r="C16" s="5" t="n">
        <v>693</v>
      </c>
      <c r="D16" s="5" t="n">
        <v>2228</v>
      </c>
      <c r="E16" s="5" t="n">
        <v>2226</v>
      </c>
    </row>
    <row r="17" spans="1:5">
      <c r="A17" s="4" t="s">
        <v>287</v>
      </c>
    </row>
    <row r="18" spans="1:5">
      <c r="A18" s="3" t="s">
        <v>263</v>
      </c>
    </row>
    <row r="19" spans="1:5">
      <c r="A19" s="4" t="s">
        <v>83</v>
      </c>
      <c r="B19" s="7" t="n">
        <v>730</v>
      </c>
      <c r="C19" s="7" t="n">
        <v>709</v>
      </c>
      <c r="D19" s="7" t="n">
        <v>1949</v>
      </c>
      <c r="E19" s="7" t="n">
        <v>18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8</v>
      </c>
      <c r="B1" s="2" t="s">
        <v>80</v>
      </c>
      <c r="D1" s="2" t="s">
        <v>1</v>
      </c>
    </row>
    <row r="2" spans="1:5">
      <c r="B2" s="2" t="s">
        <v>24</v>
      </c>
      <c r="C2" s="2" t="s">
        <v>81</v>
      </c>
      <c r="D2" s="2" t="s">
        <v>24</v>
      </c>
      <c r="E2" s="2" t="s">
        <v>81</v>
      </c>
    </row>
    <row r="3" spans="1:5">
      <c r="A3" s="3" t="s">
        <v>263</v>
      </c>
    </row>
    <row r="4" spans="1:5">
      <c r="A4" s="4" t="s">
        <v>83</v>
      </c>
      <c r="B4" s="7" t="n">
        <v>11953</v>
      </c>
      <c r="C4" s="7" t="n">
        <v>11061</v>
      </c>
      <c r="D4" s="7" t="n">
        <v>33696</v>
      </c>
      <c r="E4" s="7" t="n">
        <v>30910</v>
      </c>
    </row>
    <row r="5" spans="1:5">
      <c r="A5" s="4" t="s">
        <v>97</v>
      </c>
    </row>
    <row r="6" spans="1:5">
      <c r="A6" s="3" t="s">
        <v>263</v>
      </c>
    </row>
    <row r="7" spans="1:5">
      <c r="A7" s="4" t="s">
        <v>83</v>
      </c>
      <c r="B7" s="5" t="n">
        <v>931</v>
      </c>
      <c r="C7" s="5" t="n">
        <v>891</v>
      </c>
      <c r="D7" s="5" t="n">
        <v>2938</v>
      </c>
      <c r="E7" s="5" t="n">
        <v>2443</v>
      </c>
    </row>
    <row r="8" spans="1:5">
      <c r="A8" s="4" t="s">
        <v>91</v>
      </c>
    </row>
    <row r="9" spans="1:5">
      <c r="A9" s="3" t="s">
        <v>263</v>
      </c>
    </row>
    <row r="10" spans="1:5">
      <c r="A10" s="4" t="s">
        <v>83</v>
      </c>
      <c r="B10" s="5" t="n">
        <v>433</v>
      </c>
      <c r="C10" s="5" t="n">
        <v>419</v>
      </c>
      <c r="D10" s="5" t="n">
        <v>1475</v>
      </c>
      <c r="E10" s="5" t="n">
        <v>1050</v>
      </c>
    </row>
    <row r="11" spans="1:5">
      <c r="A11" s="4" t="s">
        <v>289</v>
      </c>
    </row>
    <row r="12" spans="1:5">
      <c r="A12" s="3" t="s">
        <v>263</v>
      </c>
    </row>
    <row r="13" spans="1:5">
      <c r="A13" s="4" t="s">
        <v>83</v>
      </c>
      <c r="B13" s="5" t="n">
        <v>369</v>
      </c>
      <c r="C13" s="5" t="n">
        <v>317</v>
      </c>
      <c r="D13" s="5" t="n">
        <v>1075</v>
      </c>
      <c r="E13" s="5" t="n">
        <v>939</v>
      </c>
    </row>
    <row r="14" spans="1:5">
      <c r="A14" s="4" t="s">
        <v>290</v>
      </c>
    </row>
    <row r="15" spans="1:5">
      <c r="A15" s="3" t="s">
        <v>263</v>
      </c>
    </row>
    <row r="16" spans="1:5">
      <c r="A16" s="4" t="s">
        <v>83</v>
      </c>
      <c r="B16" s="7" t="n">
        <v>129</v>
      </c>
      <c r="C16" s="7" t="n">
        <v>155</v>
      </c>
      <c r="D16" s="7" t="n">
        <v>388</v>
      </c>
      <c r="E16" s="7" t="n">
        <v>4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4</v>
      </c>
      <c r="C1" s="2" t="s">
        <v>25</v>
      </c>
    </row>
    <row r="2" spans="1:3">
      <c r="A2" s="3" t="s">
        <v>292</v>
      </c>
    </row>
    <row r="3" spans="1:3">
      <c r="A3" s="4" t="s">
        <v>28</v>
      </c>
      <c r="B3" s="7" t="n">
        <v>478</v>
      </c>
    </row>
    <row r="4" spans="1:3">
      <c r="A4" s="4" t="s">
        <v>293</v>
      </c>
    </row>
    <row r="5" spans="1:3">
      <c r="A5" s="3" t="s">
        <v>292</v>
      </c>
    </row>
    <row r="6" spans="1:3">
      <c r="A6" s="4" t="s">
        <v>294</v>
      </c>
      <c r="B6" s="5" t="n">
        <v>982</v>
      </c>
      <c r="C6" s="7" t="n">
        <v>1357</v>
      </c>
    </row>
    <row r="7" spans="1:3">
      <c r="A7" s="4" t="s">
        <v>295</v>
      </c>
    </row>
    <row r="8" spans="1:3">
      <c r="A8" s="3" t="s">
        <v>292</v>
      </c>
    </row>
    <row r="9" spans="1:3">
      <c r="A9" s="4" t="s">
        <v>28</v>
      </c>
      <c r="B9" s="5" t="n">
        <v>50</v>
      </c>
      <c r="C9" s="5" t="n">
        <v>93</v>
      </c>
    </row>
    <row r="10" spans="1:3">
      <c r="A10" s="4" t="s">
        <v>296</v>
      </c>
    </row>
    <row r="11" spans="1:3">
      <c r="A11" s="3" t="s">
        <v>292</v>
      </c>
    </row>
    <row r="12" spans="1:3">
      <c r="A12" s="4" t="s">
        <v>28</v>
      </c>
      <c r="B12" s="5" t="n">
        <v>91</v>
      </c>
      <c r="C12" s="5" t="n">
        <v>173</v>
      </c>
    </row>
    <row r="13" spans="1:3">
      <c r="A13" s="4" t="s">
        <v>297</v>
      </c>
    </row>
    <row r="14" spans="1:3">
      <c r="A14" s="3" t="s">
        <v>292</v>
      </c>
    </row>
    <row r="15" spans="1:3">
      <c r="A15" s="4" t="s">
        <v>28</v>
      </c>
      <c r="B15" s="5" t="n">
        <v>258</v>
      </c>
      <c r="C15" s="5" t="n">
        <v>467</v>
      </c>
    </row>
    <row r="16" spans="1:3">
      <c r="A16" s="4" t="s">
        <v>298</v>
      </c>
    </row>
    <row r="17" spans="1:3">
      <c r="A17" s="3" t="s">
        <v>292</v>
      </c>
    </row>
    <row r="18" spans="1:3">
      <c r="A18" s="4" t="s">
        <v>28</v>
      </c>
      <c r="B18" s="5" t="n">
        <v>79</v>
      </c>
      <c r="C18" s="5" t="n">
        <v>92</v>
      </c>
    </row>
    <row r="19" spans="1:3">
      <c r="A19" s="4" t="s">
        <v>299</v>
      </c>
    </row>
    <row r="20" spans="1:3">
      <c r="A20" s="3" t="s">
        <v>292</v>
      </c>
    </row>
    <row r="21" spans="1:3">
      <c r="A21" s="4" t="s">
        <v>300</v>
      </c>
      <c r="B21" s="5" t="n">
        <v>1268</v>
      </c>
      <c r="C21" s="5" t="n">
        <v>38</v>
      </c>
    </row>
    <row r="22" spans="1:3">
      <c r="A22" s="4" t="s">
        <v>301</v>
      </c>
    </row>
    <row r="23" spans="1:3">
      <c r="A23" s="3" t="s">
        <v>292</v>
      </c>
    </row>
    <row r="24" spans="1:3">
      <c r="A24" s="4" t="s">
        <v>302</v>
      </c>
      <c r="B24" s="5" t="n">
        <v>809</v>
      </c>
      <c r="C24" s="5" t="n">
        <v>513</v>
      </c>
    </row>
    <row r="25" spans="1:3">
      <c r="A25" s="4" t="s">
        <v>303</v>
      </c>
    </row>
    <row r="26" spans="1:3">
      <c r="A26" s="3" t="s">
        <v>292</v>
      </c>
    </row>
    <row r="27" spans="1:3">
      <c r="A27" s="4" t="s">
        <v>304</v>
      </c>
      <c r="B27" s="5" t="n">
        <v>-29</v>
      </c>
      <c r="C27" s="5" t="n">
        <v>-66</v>
      </c>
    </row>
    <row r="28" spans="1:3">
      <c r="A28" s="4" t="s">
        <v>305</v>
      </c>
    </row>
    <row r="29" spans="1:3">
      <c r="A29" s="3" t="s">
        <v>292</v>
      </c>
    </row>
    <row r="30" spans="1:3">
      <c r="A30" s="4" t="s">
        <v>304</v>
      </c>
      <c r="B30" s="5" t="n">
        <v>-38</v>
      </c>
    </row>
    <row r="31" spans="1:3">
      <c r="A31" s="4" t="s">
        <v>306</v>
      </c>
    </row>
    <row r="32" spans="1:3">
      <c r="A32" s="3" t="s">
        <v>292</v>
      </c>
    </row>
    <row r="33" spans="1:3">
      <c r="A33" s="4" t="s">
        <v>304</v>
      </c>
      <c r="B33" s="5" t="n">
        <v>-9</v>
      </c>
      <c r="C33" s="5" t="n">
        <v>-17</v>
      </c>
    </row>
    <row r="34" spans="1:3">
      <c r="A34" s="4" t="s">
        <v>307</v>
      </c>
    </row>
    <row r="35" spans="1:3">
      <c r="A35" s="3" t="s">
        <v>292</v>
      </c>
    </row>
    <row r="36" spans="1:3">
      <c r="A36" s="4" t="s">
        <v>294</v>
      </c>
      <c r="B36" s="5" t="n">
        <v>982</v>
      </c>
      <c r="C36" s="5" t="n">
        <v>1357</v>
      </c>
    </row>
    <row r="37" spans="1:3">
      <c r="A37" s="4" t="s">
        <v>308</v>
      </c>
    </row>
    <row r="38" spans="1:3">
      <c r="A38" s="3" t="s">
        <v>292</v>
      </c>
    </row>
    <row r="39" spans="1:3">
      <c r="A39" s="4" t="s">
        <v>28</v>
      </c>
      <c r="B39" s="5" t="n">
        <v>45</v>
      </c>
      <c r="C39" s="5" t="n">
        <v>84</v>
      </c>
    </row>
    <row r="40" spans="1:3">
      <c r="A40" s="4" t="s">
        <v>309</v>
      </c>
    </row>
    <row r="41" spans="1:3">
      <c r="A41" s="3" t="s">
        <v>292</v>
      </c>
    </row>
    <row r="42" spans="1:3">
      <c r="A42" s="4" t="s">
        <v>28</v>
      </c>
      <c r="B42" s="5" t="n">
        <v>0</v>
      </c>
      <c r="C42" s="5" t="n">
        <v>0</v>
      </c>
    </row>
    <row r="43" spans="1:3">
      <c r="A43" s="4" t="s">
        <v>310</v>
      </c>
    </row>
    <row r="44" spans="1:3">
      <c r="A44" s="3" t="s">
        <v>292</v>
      </c>
    </row>
    <row r="45" spans="1:3">
      <c r="A45" s="4" t="s">
        <v>28</v>
      </c>
      <c r="B45" s="5" t="n">
        <v>0</v>
      </c>
      <c r="C45" s="5" t="n">
        <v>0</v>
      </c>
    </row>
    <row r="46" spans="1:3">
      <c r="A46" s="4" t="s">
        <v>311</v>
      </c>
    </row>
    <row r="47" spans="1:3">
      <c r="A47" s="3" t="s">
        <v>292</v>
      </c>
    </row>
    <row r="48" spans="1:3">
      <c r="A48" s="4" t="s">
        <v>28</v>
      </c>
      <c r="B48" s="5" t="n">
        <v>0</v>
      </c>
      <c r="C48" s="5" t="n">
        <v>0</v>
      </c>
    </row>
    <row r="49" spans="1:3">
      <c r="A49" s="4" t="s">
        <v>312</v>
      </c>
    </row>
    <row r="50" spans="1:3">
      <c r="A50" s="3" t="s">
        <v>292</v>
      </c>
    </row>
    <row r="51" spans="1:3">
      <c r="A51" s="4" t="s">
        <v>300</v>
      </c>
      <c r="B51" s="5" t="n">
        <v>1268</v>
      </c>
      <c r="C51" s="5" t="n">
        <v>38</v>
      </c>
    </row>
    <row r="52" spans="1:3">
      <c r="A52" s="4" t="s">
        <v>313</v>
      </c>
    </row>
    <row r="53" spans="1:3">
      <c r="A53" s="3" t="s">
        <v>292</v>
      </c>
    </row>
    <row r="54" spans="1:3">
      <c r="A54" s="4" t="s">
        <v>302</v>
      </c>
      <c r="B54" s="5" t="n">
        <v>781</v>
      </c>
      <c r="C54" s="5" t="n">
        <v>485</v>
      </c>
    </row>
    <row r="55" spans="1:3">
      <c r="A55" s="4" t="s">
        <v>314</v>
      </c>
    </row>
    <row r="56" spans="1:3">
      <c r="A56" s="3" t="s">
        <v>292</v>
      </c>
    </row>
    <row r="57" spans="1:3">
      <c r="A57" s="4" t="s">
        <v>304</v>
      </c>
      <c r="B57" s="5" t="n">
        <v>-19</v>
      </c>
      <c r="C57" s="5" t="n">
        <v>-43</v>
      </c>
    </row>
    <row r="58" spans="1:3">
      <c r="A58" s="4" t="s">
        <v>315</v>
      </c>
    </row>
    <row r="59" spans="1:3">
      <c r="A59" s="3" t="s">
        <v>292</v>
      </c>
    </row>
    <row r="60" spans="1:3">
      <c r="A60" s="4" t="s">
        <v>304</v>
      </c>
      <c r="B60" s="5" t="n">
        <v>0</v>
      </c>
    </row>
    <row r="61" spans="1:3">
      <c r="A61" s="4" t="s">
        <v>316</v>
      </c>
    </row>
    <row r="62" spans="1:3">
      <c r="A62" s="3" t="s">
        <v>292</v>
      </c>
    </row>
    <row r="63" spans="1:3">
      <c r="A63" s="4" t="s">
        <v>304</v>
      </c>
      <c r="B63" s="5" t="n">
        <v>0</v>
      </c>
      <c r="C63" s="5" t="n">
        <v>0</v>
      </c>
    </row>
    <row r="64" spans="1:3">
      <c r="A64" s="4" t="s">
        <v>317</v>
      </c>
    </row>
    <row r="65" spans="1:3">
      <c r="A65" s="3" t="s">
        <v>292</v>
      </c>
    </row>
    <row r="66" spans="1:3">
      <c r="A66" s="4" t="s">
        <v>294</v>
      </c>
      <c r="B66" s="5" t="n">
        <v>0</v>
      </c>
      <c r="C66" s="5" t="n">
        <v>0</v>
      </c>
    </row>
    <row r="67" spans="1:3">
      <c r="A67" s="4" t="s">
        <v>318</v>
      </c>
    </row>
    <row r="68" spans="1:3">
      <c r="A68" s="3" t="s">
        <v>292</v>
      </c>
    </row>
    <row r="69" spans="1:3">
      <c r="A69" s="4" t="s">
        <v>28</v>
      </c>
      <c r="B69" s="5" t="n">
        <v>5</v>
      </c>
      <c r="C69" s="5" t="n">
        <v>9</v>
      </c>
    </row>
    <row r="70" spans="1:3">
      <c r="A70" s="4" t="s">
        <v>319</v>
      </c>
    </row>
    <row r="71" spans="1:3">
      <c r="A71" s="3" t="s">
        <v>292</v>
      </c>
    </row>
    <row r="72" spans="1:3">
      <c r="A72" s="4" t="s">
        <v>28</v>
      </c>
      <c r="B72" s="5" t="n">
        <v>91</v>
      </c>
      <c r="C72" s="5" t="n">
        <v>173</v>
      </c>
    </row>
    <row r="73" spans="1:3">
      <c r="A73" s="4" t="s">
        <v>320</v>
      </c>
    </row>
    <row r="74" spans="1:3">
      <c r="A74" s="3" t="s">
        <v>292</v>
      </c>
    </row>
    <row r="75" spans="1:3">
      <c r="A75" s="4" t="s">
        <v>28</v>
      </c>
      <c r="B75" s="5" t="n">
        <v>258</v>
      </c>
      <c r="C75" s="5" t="n">
        <v>467</v>
      </c>
    </row>
    <row r="76" spans="1:3">
      <c r="A76" s="4" t="s">
        <v>321</v>
      </c>
    </row>
    <row r="77" spans="1:3">
      <c r="A77" s="3" t="s">
        <v>292</v>
      </c>
    </row>
    <row r="78" spans="1:3">
      <c r="A78" s="4" t="s">
        <v>28</v>
      </c>
      <c r="B78" s="5" t="n">
        <v>79</v>
      </c>
      <c r="C78" s="5" t="n">
        <v>92</v>
      </c>
    </row>
    <row r="79" spans="1:3">
      <c r="A79" s="4" t="s">
        <v>322</v>
      </c>
    </row>
    <row r="80" spans="1:3">
      <c r="A80" s="3" t="s">
        <v>292</v>
      </c>
    </row>
    <row r="81" spans="1:3">
      <c r="A81" s="4" t="s">
        <v>300</v>
      </c>
      <c r="B81" s="5" t="n">
        <v>0</v>
      </c>
      <c r="C81" s="5" t="n">
        <v>0</v>
      </c>
    </row>
    <row r="82" spans="1:3">
      <c r="A82" s="4" t="s">
        <v>323</v>
      </c>
    </row>
    <row r="83" spans="1:3">
      <c r="A83" s="3" t="s">
        <v>292</v>
      </c>
    </row>
    <row r="84" spans="1:3">
      <c r="A84" s="4" t="s">
        <v>302</v>
      </c>
      <c r="B84" s="5" t="n">
        <v>28</v>
      </c>
      <c r="C84" s="5" t="n">
        <v>28</v>
      </c>
    </row>
    <row r="85" spans="1:3">
      <c r="A85" s="4" t="s">
        <v>324</v>
      </c>
    </row>
    <row r="86" spans="1:3">
      <c r="A86" s="3" t="s">
        <v>292</v>
      </c>
    </row>
    <row r="87" spans="1:3">
      <c r="A87" s="4" t="s">
        <v>304</v>
      </c>
      <c r="B87" s="5" t="n">
        <v>-10</v>
      </c>
      <c r="C87" s="5" t="n">
        <v>-23</v>
      </c>
    </row>
    <row r="88" spans="1:3">
      <c r="A88" s="4" t="s">
        <v>325</v>
      </c>
    </row>
    <row r="89" spans="1:3">
      <c r="A89" s="3" t="s">
        <v>292</v>
      </c>
    </row>
    <row r="90" spans="1:3">
      <c r="A90" s="4" t="s">
        <v>304</v>
      </c>
      <c r="B90" s="5" t="n">
        <v>-38</v>
      </c>
    </row>
    <row r="91" spans="1:3">
      <c r="A91" s="4" t="s">
        <v>326</v>
      </c>
    </row>
    <row r="92" spans="1:3">
      <c r="A92" s="3" t="s">
        <v>292</v>
      </c>
    </row>
    <row r="93" spans="1:3">
      <c r="A93" s="4" t="s">
        <v>304</v>
      </c>
      <c r="B93" s="7" t="n">
        <v>-9</v>
      </c>
      <c r="C93" s="7"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4</v>
      </c>
      <c r="C2" s="2" t="s">
        <v>81</v>
      </c>
      <c r="D2" s="2" t="s">
        <v>24</v>
      </c>
      <c r="E2" s="2" t="s">
        <v>81</v>
      </c>
    </row>
    <row r="3" spans="1:5">
      <c r="A3" s="3" t="s">
        <v>82</v>
      </c>
    </row>
    <row r="4" spans="1:5">
      <c r="A4" s="4" t="s">
        <v>83</v>
      </c>
      <c r="B4" s="7" t="n">
        <v>11953</v>
      </c>
      <c r="C4" s="7" t="n">
        <v>11061</v>
      </c>
      <c r="D4" s="7" t="n">
        <v>33696</v>
      </c>
      <c r="E4" s="7" t="n">
        <v>30910</v>
      </c>
    </row>
    <row r="5" spans="1:5">
      <c r="A5" s="3" t="s">
        <v>84</v>
      </c>
    </row>
    <row r="6" spans="1:5">
      <c r="A6" s="4" t="s">
        <v>85</v>
      </c>
      <c r="B6" s="5" t="n">
        <v>2753</v>
      </c>
      <c r="C6" s="5" t="n">
        <v>2619</v>
      </c>
      <c r="D6" s="5" t="n">
        <v>8004</v>
      </c>
      <c r="E6" s="5" t="n">
        <v>7525</v>
      </c>
    </row>
    <row r="7" spans="1:5">
      <c r="A7" s="4" t="s">
        <v>86</v>
      </c>
      <c r="B7" s="5" t="n">
        <v>2498</v>
      </c>
      <c r="C7" s="5" t="n">
        <v>1785</v>
      </c>
      <c r="D7" s="5" t="n">
        <v>6693</v>
      </c>
      <c r="E7" s="5" t="n">
        <v>4954</v>
      </c>
    </row>
    <row r="8" spans="1:5">
      <c r="A8" s="4" t="s">
        <v>87</v>
      </c>
      <c r="B8" s="5" t="n">
        <v>903</v>
      </c>
      <c r="C8" s="5" t="n">
        <v>887</v>
      </c>
      <c r="D8" s="5" t="n">
        <v>2643</v>
      </c>
      <c r="E8" s="5" t="n">
        <v>2589</v>
      </c>
    </row>
    <row r="9" spans="1:5">
      <c r="A9" s="4" t="s">
        <v>88</v>
      </c>
      <c r="B9" s="5" t="n">
        <v>580</v>
      </c>
      <c r="C9" s="5" t="n">
        <v>571</v>
      </c>
      <c r="D9" s="5" t="n">
        <v>1780</v>
      </c>
      <c r="E9" s="5" t="n">
        <v>1639</v>
      </c>
    </row>
    <row r="10" spans="1:5">
      <c r="A10" s="4" t="s">
        <v>89</v>
      </c>
      <c r="B10" s="5" t="n">
        <v>562</v>
      </c>
      <c r="C10" s="5" t="n">
        <v>543</v>
      </c>
      <c r="D10" s="5" t="n">
        <v>1646</v>
      </c>
      <c r="E10" s="5" t="n">
        <v>1572</v>
      </c>
    </row>
    <row r="11" spans="1:5">
      <c r="A11" s="4" t="s">
        <v>90</v>
      </c>
      <c r="B11" s="5" t="n">
        <v>535</v>
      </c>
      <c r="C11" s="5" t="n">
        <v>499</v>
      </c>
      <c r="D11" s="5" t="n">
        <v>1473</v>
      </c>
      <c r="E11" s="5" t="n">
        <v>1371</v>
      </c>
    </row>
    <row r="12" spans="1:5">
      <c r="A12" s="4" t="s">
        <v>91</v>
      </c>
      <c r="B12" s="5" t="n">
        <v>410</v>
      </c>
      <c r="C12" s="5" t="n">
        <v>387</v>
      </c>
      <c r="D12" s="5" t="n">
        <v>1396</v>
      </c>
      <c r="E12" s="5" t="n">
        <v>975</v>
      </c>
    </row>
    <row r="13" spans="1:5">
      <c r="A13" s="4" t="s">
        <v>92</v>
      </c>
      <c r="B13" s="5" t="n">
        <v>371</v>
      </c>
      <c r="C13" s="5" t="n">
        <v>390</v>
      </c>
      <c r="D13" s="5" t="n">
        <v>1233</v>
      </c>
      <c r="E13" s="5" t="n">
        <v>1214</v>
      </c>
    </row>
    <row r="14" spans="1:5">
      <c r="A14" s="4" t="s">
        <v>93</v>
      </c>
      <c r="B14" s="5" t="n">
        <v>421</v>
      </c>
      <c r="C14" s="5" t="n">
        <v>392</v>
      </c>
      <c r="D14" s="5" t="n">
        <v>1201</v>
      </c>
      <c r="E14" s="5" t="n">
        <v>1126</v>
      </c>
    </row>
    <row r="15" spans="1:5">
      <c r="A15" s="4" t="s">
        <v>94</v>
      </c>
      <c r="B15" s="5" t="n">
        <v>395</v>
      </c>
      <c r="C15" s="5" t="n">
        <v>314</v>
      </c>
      <c r="D15" s="5" t="n">
        <v>978</v>
      </c>
      <c r="E15" s="5" t="n">
        <v>803</v>
      </c>
    </row>
    <row r="16" spans="1:5">
      <c r="A16" s="4" t="s">
        <v>95</v>
      </c>
      <c r="B16" s="5" t="n">
        <v>329</v>
      </c>
      <c r="C16" s="5" t="n">
        <v>331</v>
      </c>
      <c r="D16" s="5" t="n">
        <v>892</v>
      </c>
      <c r="E16" s="5" t="n">
        <v>849</v>
      </c>
    </row>
    <row r="17" spans="1:5">
      <c r="A17" s="4" t="s">
        <v>96</v>
      </c>
      <c r="B17" s="5" t="n">
        <v>99</v>
      </c>
      <c r="C17" s="5" t="n">
        <v>89</v>
      </c>
      <c r="D17" s="5" t="n">
        <v>291</v>
      </c>
      <c r="E17" s="5" t="n">
        <v>258</v>
      </c>
    </row>
    <row r="18" spans="1:5">
      <c r="A18" s="4" t="s">
        <v>97</v>
      </c>
      <c r="B18" s="5" t="n">
        <v>455</v>
      </c>
      <c r="C18" s="5" t="n">
        <v>431</v>
      </c>
      <c r="D18" s="5" t="n">
        <v>1305</v>
      </c>
      <c r="E18" s="5" t="n">
        <v>1230</v>
      </c>
    </row>
    <row r="19" spans="1:5">
      <c r="A19" s="4" t="s">
        <v>98</v>
      </c>
      <c r="B19" s="5" t="n">
        <v>10311</v>
      </c>
      <c r="C19" s="5" t="n">
        <v>9238</v>
      </c>
      <c r="D19" s="5" t="n">
        <v>29535</v>
      </c>
      <c r="E19" s="5" t="n">
        <v>26105</v>
      </c>
    </row>
    <row r="20" spans="1:5">
      <c r="A20" s="4" t="s">
        <v>99</v>
      </c>
      <c r="B20" s="5" t="n">
        <v>1642</v>
      </c>
      <c r="C20" s="5" t="n">
        <v>1823</v>
      </c>
      <c r="D20" s="5" t="n">
        <v>4161</v>
      </c>
      <c r="E20" s="5" t="n">
        <v>4805</v>
      </c>
    </row>
    <row r="21" spans="1:5">
      <c r="A21" s="3" t="s">
        <v>100</v>
      </c>
    </row>
    <row r="22" spans="1:5">
      <c r="A22" s="4" t="s">
        <v>101</v>
      </c>
      <c r="B22" s="5" t="n">
        <v>-84</v>
      </c>
      <c r="C22" s="5" t="n">
        <v>-100</v>
      </c>
      <c r="D22" s="5" t="n">
        <v>-274</v>
      </c>
      <c r="E22" s="5" t="n">
        <v>-297</v>
      </c>
    </row>
    <row r="23" spans="1:5">
      <c r="A23" s="4" t="s">
        <v>102</v>
      </c>
      <c r="B23" s="5" t="n">
        <v>50</v>
      </c>
      <c r="C23" s="5" t="n">
        <v>0</v>
      </c>
      <c r="D23" s="5" t="n">
        <v>-171</v>
      </c>
      <c r="E23" s="5" t="n">
        <v>0</v>
      </c>
    </row>
    <row r="24" spans="1:5">
      <c r="A24" s="4" t="s">
        <v>103</v>
      </c>
      <c r="B24" s="5" t="n">
        <v>66</v>
      </c>
      <c r="C24" s="5" t="n">
        <v>53</v>
      </c>
      <c r="D24" s="5" t="n">
        <v>48</v>
      </c>
      <c r="E24" s="5" t="n">
        <v>-51</v>
      </c>
    </row>
    <row r="25" spans="1:5">
      <c r="A25" s="4" t="s">
        <v>104</v>
      </c>
      <c r="B25" s="5" t="n">
        <v>32</v>
      </c>
      <c r="C25" s="5" t="n">
        <v>-47</v>
      </c>
      <c r="D25" s="5" t="n">
        <v>-397</v>
      </c>
      <c r="E25" s="5" t="n">
        <v>-348</v>
      </c>
    </row>
    <row r="26" spans="1:5">
      <c r="A26" s="4" t="s">
        <v>105</v>
      </c>
      <c r="B26" s="5" t="n">
        <v>1674</v>
      </c>
      <c r="C26" s="5" t="n">
        <v>1776</v>
      </c>
      <c r="D26" s="5" t="n">
        <v>3764</v>
      </c>
      <c r="E26" s="5" t="n">
        <v>4457</v>
      </c>
    </row>
    <row r="27" spans="1:5">
      <c r="A27" s="4" t="s">
        <v>106</v>
      </c>
      <c r="B27" s="5" t="n">
        <v>-362</v>
      </c>
      <c r="C27" s="5" t="n">
        <v>-617</v>
      </c>
      <c r="D27" s="5" t="n">
        <v>-880</v>
      </c>
      <c r="E27" s="5" t="n">
        <v>-1550</v>
      </c>
    </row>
    <row r="28" spans="1:5">
      <c r="A28" s="4" t="s">
        <v>107</v>
      </c>
      <c r="B28" s="7" t="n">
        <v>1312</v>
      </c>
      <c r="C28" s="7" t="n">
        <v>1159</v>
      </c>
      <c r="D28" s="7" t="n">
        <v>2884</v>
      </c>
      <c r="E28" s="7" t="n">
        <v>2907</v>
      </c>
    </row>
    <row r="29" spans="1:5">
      <c r="A29" s="4" t="s">
        <v>108</v>
      </c>
      <c r="B29" s="9" t="n">
        <v>1.91</v>
      </c>
      <c r="C29" s="9" t="n">
        <v>1.62</v>
      </c>
      <c r="D29" s="9" t="n">
        <v>4.15</v>
      </c>
      <c r="E29" s="9" t="n">
        <v>4.01</v>
      </c>
    </row>
    <row r="30" spans="1:5">
      <c r="A30" s="4" t="s">
        <v>109</v>
      </c>
      <c r="B30" s="10" t="n">
        <v>1.91</v>
      </c>
      <c r="C30" s="10" t="n">
        <v>1.61</v>
      </c>
      <c r="D30" s="10" t="n">
        <v>4.14</v>
      </c>
      <c r="E30" s="5" t="n">
        <v>4</v>
      </c>
    </row>
    <row r="31" spans="1:5">
      <c r="A31" s="4" t="s">
        <v>110</v>
      </c>
      <c r="B31" s="9" t="n">
        <v>0.35</v>
      </c>
      <c r="C31" s="9" t="n">
        <v>0.31</v>
      </c>
      <c r="D31" s="9" t="n">
        <v>0.96</v>
      </c>
      <c r="E31" s="9" t="n">
        <v>0.71</v>
      </c>
    </row>
    <row r="32" spans="1:5">
      <c r="A32" s="4" t="s">
        <v>111</v>
      </c>
      <c r="B32" s="7" t="n">
        <v>1383</v>
      </c>
      <c r="C32" s="7" t="n">
        <v>1233</v>
      </c>
      <c r="D32" s="7" t="n">
        <v>2970</v>
      </c>
      <c r="E32" s="7" t="n">
        <v>3067</v>
      </c>
    </row>
    <row r="33" spans="1:5">
      <c r="A33" s="4" t="s">
        <v>112</v>
      </c>
    </row>
    <row r="34" spans="1:5">
      <c r="A34" s="3" t="s">
        <v>82</v>
      </c>
    </row>
    <row r="35" spans="1:5">
      <c r="A35" s="4" t="s">
        <v>83</v>
      </c>
      <c r="B35" s="5" t="n">
        <v>10796</v>
      </c>
      <c r="C35" s="5" t="n">
        <v>9979</v>
      </c>
      <c r="D35" s="5" t="n">
        <v>30107</v>
      </c>
      <c r="E35" s="5" t="n">
        <v>27925</v>
      </c>
    </row>
    <row r="36" spans="1:5">
      <c r="A36" s="4" t="s">
        <v>113</v>
      </c>
    </row>
    <row r="37" spans="1:5">
      <c r="A37" s="3" t="s">
        <v>82</v>
      </c>
    </row>
    <row r="38" spans="1:5">
      <c r="A38" s="4" t="s">
        <v>83</v>
      </c>
      <c r="B38" s="5" t="n">
        <v>226</v>
      </c>
      <c r="C38" s="5" t="n">
        <v>191</v>
      </c>
      <c r="D38" s="5" t="n">
        <v>651</v>
      </c>
      <c r="E38" s="5" t="n">
        <v>542</v>
      </c>
    </row>
    <row r="39" spans="1:5">
      <c r="A39" s="4" t="s">
        <v>97</v>
      </c>
    </row>
    <row r="40" spans="1:5">
      <c r="A40" s="3" t="s">
        <v>82</v>
      </c>
    </row>
    <row r="41" spans="1:5">
      <c r="A41" s="4" t="s">
        <v>83</v>
      </c>
      <c r="B41" s="7" t="n">
        <v>931</v>
      </c>
      <c r="C41" s="7" t="n">
        <v>891</v>
      </c>
      <c r="D41" s="7" t="n">
        <v>2938</v>
      </c>
      <c r="E41" s="7" t="n">
        <v>24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27</v>
      </c>
      <c r="B1" s="2" t="s">
        <v>24</v>
      </c>
    </row>
    <row r="2" spans="1:2">
      <c r="A2" s="4" t="s">
        <v>328</v>
      </c>
    </row>
    <row r="3" spans="1:2">
      <c r="A3" s="3" t="s">
        <v>329</v>
      </c>
    </row>
    <row r="4" spans="1:2">
      <c r="A4" s="4" t="s">
        <v>330</v>
      </c>
      <c r="B4" s="10" t="n">
        <v>0.18</v>
      </c>
    </row>
    <row r="5" spans="1:2">
      <c r="A5" s="4" t="s">
        <v>331</v>
      </c>
    </row>
    <row r="6" spans="1:2">
      <c r="A6" s="3" t="s">
        <v>329</v>
      </c>
    </row>
    <row r="7" spans="1:2">
      <c r="A7" s="4" t="s">
        <v>330</v>
      </c>
      <c r="B7" s="10" t="n">
        <v>0.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35</v>
      </c>
      <c r="B3" s="7" t="n">
        <v>226</v>
      </c>
    </row>
    <row r="4" spans="1:2">
      <c r="A4" s="4" t="s">
        <v>336</v>
      </c>
      <c r="B4" s="5" t="n">
        <v>228</v>
      </c>
    </row>
    <row r="5" spans="1:2">
      <c r="A5" s="4" t="s">
        <v>337</v>
      </c>
      <c r="B5" s="5" t="n">
        <v>6</v>
      </c>
    </row>
    <row r="6" spans="1:2">
      <c r="A6" s="4" t="s">
        <v>338</v>
      </c>
      <c r="B6" s="5" t="n">
        <v>18</v>
      </c>
    </row>
    <row r="7" spans="1:2">
      <c r="A7" s="4" t="s">
        <v>339</v>
      </c>
      <c r="B7" s="7" t="n">
        <v>4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21"/>
  </cols>
  <sheetData>
    <row r="1" spans="1:2">
      <c r="A1" s="1" t="s">
        <v>340</v>
      </c>
      <c r="B1" s="2" t="s">
        <v>1</v>
      </c>
    </row>
    <row r="2" spans="1:2">
      <c r="B2" s="2" t="s">
        <v>333</v>
      </c>
    </row>
    <row r="3" spans="1:2">
      <c r="A3" s="4" t="s">
        <v>341</v>
      </c>
    </row>
    <row r="4" spans="1:2">
      <c r="A4" s="3" t="s">
        <v>342</v>
      </c>
    </row>
    <row r="5" spans="1:2">
      <c r="A5" s="4" t="s">
        <v>343</v>
      </c>
      <c r="B5" s="4" t="s">
        <v>344</v>
      </c>
    </row>
    <row r="6" spans="1:2">
      <c r="A6" s="4" t="s">
        <v>345</v>
      </c>
    </row>
    <row r="7" spans="1:2">
      <c r="A7" s="3" t="s">
        <v>342</v>
      </c>
    </row>
    <row r="8" spans="1:2">
      <c r="A8" s="4" t="s">
        <v>343</v>
      </c>
      <c r="B8" s="4" t="s">
        <v>344</v>
      </c>
    </row>
    <row r="9" spans="1:2">
      <c r="A9" s="4" t="s">
        <v>346</v>
      </c>
    </row>
    <row r="10" spans="1:2">
      <c r="A10" s="3" t="s">
        <v>342</v>
      </c>
    </row>
    <row r="11" spans="1:2">
      <c r="A11" s="4" t="s">
        <v>347</v>
      </c>
      <c r="B11" s="4" t="s">
        <v>348</v>
      </c>
    </row>
    <row r="12" spans="1:2">
      <c r="A12" s="4" t="s">
        <v>349</v>
      </c>
    </row>
    <row r="13" spans="1:2">
      <c r="A13" s="3" t="s">
        <v>342</v>
      </c>
    </row>
    <row r="14" spans="1:2">
      <c r="A14" s="4" t="s">
        <v>347</v>
      </c>
      <c r="B14" s="4" t="s">
        <v>348</v>
      </c>
    </row>
    <row r="15" spans="1:2">
      <c r="A15" s="4" t="s">
        <v>350</v>
      </c>
    </row>
    <row r="16" spans="1:2">
      <c r="A16" s="3" t="s">
        <v>342</v>
      </c>
    </row>
    <row r="17" spans="1:2">
      <c r="A17" s="4" t="s">
        <v>351</v>
      </c>
      <c r="B17" s="7" t="n">
        <v>300000000</v>
      </c>
    </row>
    <row r="18" spans="1:2">
      <c r="A18" s="4" t="s">
        <v>352</v>
      </c>
      <c r="B18" s="4" t="s">
        <v>232</v>
      </c>
    </row>
    <row r="19" spans="1:2">
      <c r="A19" s="4" t="s">
        <v>353</v>
      </c>
    </row>
    <row r="20" spans="1:2">
      <c r="A20" s="3" t="s">
        <v>342</v>
      </c>
    </row>
    <row r="21" spans="1:2">
      <c r="A21" s="4" t="s">
        <v>347</v>
      </c>
      <c r="B21"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55</v>
      </c>
      <c r="B1" s="2" t="s">
        <v>356</v>
      </c>
      <c r="D1" s="2" t="s">
        <v>80</v>
      </c>
      <c r="F1" s="2" t="s">
        <v>1</v>
      </c>
    </row>
    <row r="2" spans="1:13">
      <c r="B2" s="2" t="s">
        <v>357</v>
      </c>
      <c r="C2" s="2" t="s">
        <v>358</v>
      </c>
      <c r="D2" s="2" t="s">
        <v>333</v>
      </c>
      <c r="E2" s="2" t="s">
        <v>359</v>
      </c>
      <c r="F2" s="2" t="s">
        <v>333</v>
      </c>
      <c r="G2" s="2" t="s">
        <v>359</v>
      </c>
      <c r="H2" s="2" t="s">
        <v>360</v>
      </c>
      <c r="I2" s="2" t="s">
        <v>361</v>
      </c>
      <c r="J2" s="2" t="s">
        <v>333</v>
      </c>
      <c r="K2" s="2" t="s">
        <v>362</v>
      </c>
      <c r="L2" s="2" t="s">
        <v>363</v>
      </c>
      <c r="M2" s="2" t="s">
        <v>364</v>
      </c>
    </row>
    <row r="3" spans="1:13">
      <c r="A3" s="4" t="s">
        <v>365</v>
      </c>
    </row>
    <row r="4" spans="1:13">
      <c r="A4" s="3" t="s">
        <v>366</v>
      </c>
    </row>
    <row r="5" spans="1:13">
      <c r="A5" s="4" t="s">
        <v>367</v>
      </c>
      <c r="D5" s="7" t="n">
        <v>7</v>
      </c>
    </row>
    <row r="6" spans="1:13">
      <c r="A6" s="4" t="s">
        <v>368</v>
      </c>
      <c r="E6" s="7" t="n">
        <v>100</v>
      </c>
      <c r="F6" s="7" t="n">
        <v>85</v>
      </c>
      <c r="G6" s="7" t="n">
        <v>3</v>
      </c>
    </row>
    <row r="7" spans="1:13">
      <c r="A7" s="4" t="s">
        <v>369</v>
      </c>
    </row>
    <row r="8" spans="1:13">
      <c r="A8" s="3" t="s">
        <v>366</v>
      </c>
    </row>
    <row r="9" spans="1:13">
      <c r="A9" s="4" t="s">
        <v>370</v>
      </c>
      <c r="D9" s="5" t="n">
        <v>12</v>
      </c>
      <c r="F9" s="7" t="n">
        <v>18</v>
      </c>
    </row>
    <row r="10" spans="1:13">
      <c r="A10" s="4" t="s">
        <v>371</v>
      </c>
      <c r="D10" s="7" t="n">
        <v>12</v>
      </c>
    </row>
    <row r="11" spans="1:13">
      <c r="A11" s="4" t="s">
        <v>372</v>
      </c>
    </row>
    <row r="12" spans="1:13">
      <c r="A12" s="3" t="s">
        <v>366</v>
      </c>
    </row>
    <row r="13" spans="1:13">
      <c r="A13" s="4" t="s">
        <v>373</v>
      </c>
      <c r="H13" s="12" t="n">
        <v>397</v>
      </c>
      <c r="K13" s="12" t="n">
        <v>397</v>
      </c>
    </row>
    <row r="14" spans="1:13">
      <c r="A14" s="4" t="s">
        <v>374</v>
      </c>
    </row>
    <row r="15" spans="1:13">
      <c r="A15" s="3" t="s">
        <v>366</v>
      </c>
    </row>
    <row r="16" spans="1:13">
      <c r="A16" s="4" t="s">
        <v>375</v>
      </c>
      <c r="C16" s="4" t="s">
        <v>376</v>
      </c>
    </row>
    <row r="17" spans="1:13">
      <c r="A17" s="4" t="s">
        <v>373</v>
      </c>
      <c r="C17" s="12" t="n">
        <v>375</v>
      </c>
    </row>
    <row r="18" spans="1:13">
      <c r="A18" s="4" t="s">
        <v>377</v>
      </c>
    </row>
    <row r="19" spans="1:13">
      <c r="A19" s="3" t="s">
        <v>366</v>
      </c>
    </row>
    <row r="20" spans="1:13">
      <c r="A20" s="4" t="s">
        <v>378</v>
      </c>
      <c r="I20" s="13" t="n">
        <v>9863</v>
      </c>
      <c r="L20" s="13" t="n">
        <v>23512</v>
      </c>
      <c r="M20" s="7" t="n">
        <v>490</v>
      </c>
    </row>
    <row r="21" spans="1:13">
      <c r="A21" s="4" t="s">
        <v>379</v>
      </c>
    </row>
    <row r="22" spans="1:13">
      <c r="A22" s="3" t="s">
        <v>366</v>
      </c>
    </row>
    <row r="23" spans="1:13">
      <c r="A23" s="4" t="s">
        <v>378</v>
      </c>
      <c r="B23" s="7" t="n">
        <v>1600</v>
      </c>
      <c r="J23" s="7" t="n">
        <v>1893</v>
      </c>
    </row>
    <row r="24" spans="1:13">
      <c r="A24" s="4" t="s">
        <v>380</v>
      </c>
    </row>
    <row r="25" spans="1:13">
      <c r="A25" s="3" t="s">
        <v>366</v>
      </c>
    </row>
    <row r="26" spans="1:13">
      <c r="A26" s="4" t="s">
        <v>375</v>
      </c>
      <c r="B26" s="4" t="s">
        <v>376</v>
      </c>
    </row>
    <row r="27" spans="1:13">
      <c r="A27" s="4" t="s">
        <v>381</v>
      </c>
    </row>
    <row r="28" spans="1:13">
      <c r="A28" s="3" t="s">
        <v>366</v>
      </c>
    </row>
    <row r="29" spans="1:13">
      <c r="A29" s="4" t="s">
        <v>375</v>
      </c>
      <c r="B29" s="4" t="s">
        <v>382</v>
      </c>
    </row>
  </sheetData>
  <mergeCells count="6">
    <mergeCell ref="A1:A2"/>
    <mergeCell ref="B1:C1"/>
    <mergeCell ref="D1:E1"/>
    <mergeCell ref="F1:G1"/>
    <mergeCell ref="H1:J1"/>
    <mergeCell ref="L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 customWidth="1" max="7" min="7" width="21"/>
    <col customWidth="1" max="8" min="8" width="24"/>
    <col customWidth="1" max="9" min="9" width="24"/>
    <col customWidth="1" max="10" min="10" width="24"/>
  </cols>
  <sheetData>
    <row r="1" spans="1:10">
      <c r="A1" s="1" t="s">
        <v>383</v>
      </c>
      <c r="B1" s="2" t="s">
        <v>384</v>
      </c>
      <c r="C1" s="2" t="s">
        <v>385</v>
      </c>
      <c r="D1" s="2" t="s">
        <v>386</v>
      </c>
      <c r="E1" s="2" t="s">
        <v>362</v>
      </c>
      <c r="F1" s="2" t="s">
        <v>357</v>
      </c>
      <c r="G1" s="2" t="s">
        <v>358</v>
      </c>
      <c r="H1" s="2" t="s">
        <v>387</v>
      </c>
      <c r="I1" s="2" t="s">
        <v>388</v>
      </c>
      <c r="J1" s="2" t="s">
        <v>389</v>
      </c>
    </row>
    <row r="2" spans="1:10">
      <c r="A2" s="3" t="s">
        <v>390</v>
      </c>
    </row>
    <row r="3" spans="1:10">
      <c r="A3" s="4" t="s">
        <v>391</v>
      </c>
      <c r="D3" s="7" t="n">
        <v>-76</v>
      </c>
      <c r="J3" s="7" t="n">
        <v>-83</v>
      </c>
    </row>
    <row r="4" spans="1:10">
      <c r="A4" s="4" t="s">
        <v>392</v>
      </c>
    </row>
    <row r="5" spans="1:10">
      <c r="A5" s="3" t="s">
        <v>390</v>
      </c>
    </row>
    <row r="6" spans="1:10">
      <c r="A6" s="4" t="s">
        <v>393</v>
      </c>
      <c r="D6" s="5" t="n">
        <v>59</v>
      </c>
      <c r="J6" s="5" t="n">
        <v>639</v>
      </c>
    </row>
    <row r="7" spans="1:10">
      <c r="A7" s="4" t="s">
        <v>394</v>
      </c>
    </row>
    <row r="8" spans="1:10">
      <c r="A8" s="3" t="s">
        <v>390</v>
      </c>
    </row>
    <row r="9" spans="1:10">
      <c r="A9" s="4" t="s">
        <v>393</v>
      </c>
      <c r="D9" s="5" t="n">
        <v>15</v>
      </c>
      <c r="J9" s="5" t="n">
        <v>9</v>
      </c>
    </row>
    <row r="10" spans="1:10">
      <c r="A10" s="4" t="s">
        <v>395</v>
      </c>
    </row>
    <row r="11" spans="1:10">
      <c r="A11" s="3" t="s">
        <v>390</v>
      </c>
    </row>
    <row r="12" spans="1:10">
      <c r="A12" s="4" t="s">
        <v>396</v>
      </c>
      <c r="D12" s="5" t="n">
        <v>-76</v>
      </c>
      <c r="J12" s="5" t="n">
        <v>-707</v>
      </c>
    </row>
    <row r="13" spans="1:10">
      <c r="A13" s="4" t="s">
        <v>397</v>
      </c>
    </row>
    <row r="14" spans="1:10">
      <c r="A14" s="3" t="s">
        <v>390</v>
      </c>
    </row>
    <row r="15" spans="1:10">
      <c r="A15" s="4" t="s">
        <v>396</v>
      </c>
      <c r="D15" s="5" t="n">
        <v>-74</v>
      </c>
      <c r="J15" s="5" t="n">
        <v>-24</v>
      </c>
    </row>
    <row r="16" spans="1:10">
      <c r="A16" s="4" t="s">
        <v>398</v>
      </c>
    </row>
    <row r="17" spans="1:10">
      <c r="A17" s="3" t="s">
        <v>390</v>
      </c>
    </row>
    <row r="18" spans="1:10">
      <c r="A18" s="4" t="s">
        <v>399</v>
      </c>
      <c r="D18" s="5" t="n">
        <v>-38</v>
      </c>
    </row>
    <row r="19" spans="1:10">
      <c r="A19" s="4" t="s">
        <v>400</v>
      </c>
    </row>
    <row r="20" spans="1:10">
      <c r="A20" s="3" t="s">
        <v>390</v>
      </c>
    </row>
    <row r="21" spans="1:10">
      <c r="A21" s="4" t="s">
        <v>401</v>
      </c>
      <c r="D21" s="5" t="n">
        <v>1</v>
      </c>
    </row>
    <row r="22" spans="1:10">
      <c r="A22" s="4" t="s">
        <v>402</v>
      </c>
    </row>
    <row r="23" spans="1:10">
      <c r="A23" s="3" t="s">
        <v>390</v>
      </c>
    </row>
    <row r="24" spans="1:10">
      <c r="A24" s="4" t="s">
        <v>401</v>
      </c>
      <c r="D24" s="5" t="n">
        <v>0</v>
      </c>
    </row>
    <row r="25" spans="1:10">
      <c r="A25" s="4" t="s">
        <v>403</v>
      </c>
    </row>
    <row r="26" spans="1:10">
      <c r="A26" s="3" t="s">
        <v>390</v>
      </c>
    </row>
    <row r="27" spans="1:10">
      <c r="A27" s="4" t="s">
        <v>404</v>
      </c>
      <c r="D27" s="5" t="n">
        <v>-3</v>
      </c>
    </row>
    <row r="28" spans="1:10">
      <c r="A28" s="4" t="s">
        <v>405</v>
      </c>
    </row>
    <row r="29" spans="1:10">
      <c r="A29" s="3" t="s">
        <v>390</v>
      </c>
    </row>
    <row r="30" spans="1:10">
      <c r="A30" s="4" t="s">
        <v>404</v>
      </c>
      <c r="D30" s="5" t="n">
        <v>-36</v>
      </c>
    </row>
    <row r="31" spans="1:10">
      <c r="A31" s="4" t="s">
        <v>406</v>
      </c>
    </row>
    <row r="32" spans="1:10">
      <c r="A32" s="3" t="s">
        <v>390</v>
      </c>
    </row>
    <row r="33" spans="1:10">
      <c r="A33" s="4" t="s">
        <v>407</v>
      </c>
      <c r="D33" s="5" t="n">
        <v>3</v>
      </c>
      <c r="J33" s="5" t="n">
        <v>-17</v>
      </c>
    </row>
    <row r="34" spans="1:10">
      <c r="A34" s="4" t="s">
        <v>408</v>
      </c>
    </row>
    <row r="35" spans="1:10">
      <c r="A35" s="3" t="s">
        <v>390</v>
      </c>
    </row>
    <row r="36" spans="1:10">
      <c r="A36" s="4" t="s">
        <v>409</v>
      </c>
      <c r="D36" s="5" t="n">
        <v>3</v>
      </c>
      <c r="J36" s="5" t="n">
        <v>1</v>
      </c>
    </row>
    <row r="37" spans="1:10">
      <c r="A37" s="4" t="s">
        <v>410</v>
      </c>
    </row>
    <row r="38" spans="1:10">
      <c r="A38" s="3" t="s">
        <v>390</v>
      </c>
    </row>
    <row r="39" spans="1:10">
      <c r="A39" s="4" t="s">
        <v>409</v>
      </c>
      <c r="D39" s="5" t="n">
        <v>0</v>
      </c>
      <c r="J39" s="5" t="n">
        <v>1</v>
      </c>
    </row>
    <row r="40" spans="1:10">
      <c r="A40" s="4" t="s">
        <v>411</v>
      </c>
    </row>
    <row r="41" spans="1:10">
      <c r="A41" s="3" t="s">
        <v>390</v>
      </c>
    </row>
    <row r="42" spans="1:10">
      <c r="A42" s="4" t="s">
        <v>412</v>
      </c>
      <c r="D42" s="5" t="n">
        <v>0</v>
      </c>
      <c r="J42" s="5" t="n">
        <v>-13</v>
      </c>
    </row>
    <row r="43" spans="1:10">
      <c r="A43" s="4" t="s">
        <v>413</v>
      </c>
    </row>
    <row r="44" spans="1:10">
      <c r="A44" s="3" t="s">
        <v>390</v>
      </c>
    </row>
    <row r="45" spans="1:10">
      <c r="A45" s="4" t="s">
        <v>412</v>
      </c>
      <c r="D45" s="5" t="n">
        <v>0</v>
      </c>
      <c r="J45" s="7" t="n">
        <v>-6</v>
      </c>
    </row>
    <row r="46" spans="1:10">
      <c r="A46" s="4" t="s">
        <v>372</v>
      </c>
    </row>
    <row r="47" spans="1:10">
      <c r="A47" s="3" t="s">
        <v>390</v>
      </c>
    </row>
    <row r="48" spans="1:10">
      <c r="A48" s="4" t="s">
        <v>373</v>
      </c>
      <c r="B48" s="12" t="n">
        <v>397</v>
      </c>
      <c r="E48" s="12" t="n">
        <v>397</v>
      </c>
    </row>
    <row r="49" spans="1:10">
      <c r="A49" s="4" t="s">
        <v>407</v>
      </c>
      <c r="D49" s="5" t="n">
        <v>-12</v>
      </c>
    </row>
    <row r="50" spans="1:10">
      <c r="A50" s="4" t="s">
        <v>414</v>
      </c>
    </row>
    <row r="51" spans="1:10">
      <c r="A51" s="3" t="s">
        <v>390</v>
      </c>
    </row>
    <row r="52" spans="1:10">
      <c r="A52" s="4" t="s">
        <v>409</v>
      </c>
      <c r="D52" s="5" t="n">
        <v>10</v>
      </c>
    </row>
    <row r="53" spans="1:10">
      <c r="A53" s="4" t="s">
        <v>415</v>
      </c>
    </row>
    <row r="54" spans="1:10">
      <c r="A54" s="3" t="s">
        <v>390</v>
      </c>
    </row>
    <row r="55" spans="1:10">
      <c r="A55" s="4" t="s">
        <v>409</v>
      </c>
      <c r="D55" s="5" t="n">
        <v>0</v>
      </c>
    </row>
    <row r="56" spans="1:10">
      <c r="A56" s="4" t="s">
        <v>416</v>
      </c>
    </row>
    <row r="57" spans="1:10">
      <c r="A57" s="3" t="s">
        <v>390</v>
      </c>
    </row>
    <row r="58" spans="1:10">
      <c r="A58" s="4" t="s">
        <v>412</v>
      </c>
      <c r="D58" s="5" t="n">
        <v>0</v>
      </c>
    </row>
    <row r="59" spans="1:10">
      <c r="A59" s="4" t="s">
        <v>417</v>
      </c>
    </row>
    <row r="60" spans="1:10">
      <c r="A60" s="3" t="s">
        <v>390</v>
      </c>
    </row>
    <row r="61" spans="1:10">
      <c r="A61" s="4" t="s">
        <v>412</v>
      </c>
      <c r="D61" s="7" t="n">
        <v>-22</v>
      </c>
    </row>
    <row r="62" spans="1:10">
      <c r="A62" s="4" t="s">
        <v>418</v>
      </c>
    </row>
    <row r="63" spans="1:10">
      <c r="A63" s="3" t="s">
        <v>390</v>
      </c>
    </row>
    <row r="64" spans="1:10">
      <c r="A64" s="4" t="s">
        <v>419</v>
      </c>
      <c r="B64" s="5" t="n">
        <v>215</v>
      </c>
      <c r="C64" s="5" t="n">
        <v>215</v>
      </c>
      <c r="D64" s="5" t="n">
        <v>215</v>
      </c>
      <c r="H64" s="5" t="n">
        <v>249</v>
      </c>
      <c r="I64" s="5" t="n">
        <v>249</v>
      </c>
      <c r="J64" s="5" t="n">
        <v>249</v>
      </c>
    </row>
    <row r="65" spans="1:10">
      <c r="A65" s="4" t="s">
        <v>420</v>
      </c>
      <c r="D65" s="7" t="n">
        <v>-29</v>
      </c>
      <c r="J65" s="7" t="n">
        <v>-66</v>
      </c>
    </row>
    <row r="66" spans="1:10">
      <c r="A66" s="4" t="s">
        <v>421</v>
      </c>
    </row>
    <row r="67" spans="1:10">
      <c r="A67" s="3" t="s">
        <v>390</v>
      </c>
    </row>
    <row r="68" spans="1:10">
      <c r="A68" s="4" t="s">
        <v>422</v>
      </c>
      <c r="D68" s="5" t="n">
        <v>45</v>
      </c>
      <c r="J68" s="5" t="n">
        <v>638</v>
      </c>
    </row>
    <row r="69" spans="1:10">
      <c r="A69" s="4" t="s">
        <v>423</v>
      </c>
    </row>
    <row r="70" spans="1:10">
      <c r="A70" s="3" t="s">
        <v>390</v>
      </c>
    </row>
    <row r="71" spans="1:10">
      <c r="A71" s="4" t="s">
        <v>422</v>
      </c>
      <c r="D71" s="5" t="n">
        <v>15</v>
      </c>
      <c r="J71" s="5" t="n">
        <v>8</v>
      </c>
    </row>
    <row r="72" spans="1:10">
      <c r="A72" s="4" t="s">
        <v>424</v>
      </c>
    </row>
    <row r="73" spans="1:10">
      <c r="A73" s="3" t="s">
        <v>390</v>
      </c>
    </row>
    <row r="74" spans="1:10">
      <c r="A74" s="4" t="s">
        <v>425</v>
      </c>
      <c r="D74" s="5" t="n">
        <v>-73</v>
      </c>
      <c r="J74" s="5" t="n">
        <v>-694</v>
      </c>
    </row>
    <row r="75" spans="1:10">
      <c r="A75" s="4" t="s">
        <v>426</v>
      </c>
    </row>
    <row r="76" spans="1:10">
      <c r="A76" s="3" t="s">
        <v>390</v>
      </c>
    </row>
    <row r="77" spans="1:10">
      <c r="A77" s="4" t="s">
        <v>425</v>
      </c>
      <c r="D77" s="5" t="n">
        <v>-16</v>
      </c>
      <c r="J77" s="7" t="n">
        <v>-18</v>
      </c>
    </row>
    <row r="78" spans="1:10">
      <c r="A78" s="4" t="s">
        <v>379</v>
      </c>
    </row>
    <row r="79" spans="1:10">
      <c r="A79" s="3" t="s">
        <v>390</v>
      </c>
    </row>
    <row r="80" spans="1:10">
      <c r="A80" s="4" t="s">
        <v>378</v>
      </c>
      <c r="D80" s="7" t="n">
        <v>1893</v>
      </c>
      <c r="F80" s="7" t="n">
        <v>1600</v>
      </c>
    </row>
    <row r="81" spans="1:10">
      <c r="A81" s="4" t="s">
        <v>377</v>
      </c>
    </row>
    <row r="82" spans="1:10">
      <c r="A82" s="3" t="s">
        <v>390</v>
      </c>
    </row>
    <row r="83" spans="1:10">
      <c r="A83" s="4" t="s">
        <v>378</v>
      </c>
      <c r="C83" s="13" t="n">
        <v>9863</v>
      </c>
      <c r="H83" s="13" t="n">
        <v>23512</v>
      </c>
      <c r="I83" s="7" t="n">
        <v>490</v>
      </c>
    </row>
    <row r="84" spans="1:10">
      <c r="A84" s="4" t="s">
        <v>374</v>
      </c>
    </row>
    <row r="85" spans="1:10">
      <c r="A85" s="3" t="s">
        <v>390</v>
      </c>
    </row>
    <row r="86" spans="1:10">
      <c r="A86" s="4" t="s">
        <v>373</v>
      </c>
      <c r="G86" s="12" t="n">
        <v>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4</v>
      </c>
      <c r="C1" s="2" t="s">
        <v>25</v>
      </c>
    </row>
    <row r="2" spans="1:3">
      <c r="A2" s="3" t="s">
        <v>366</v>
      </c>
    </row>
    <row r="3" spans="1:3">
      <c r="A3" s="4" t="s">
        <v>391</v>
      </c>
      <c r="B3" s="7" t="n">
        <v>-76</v>
      </c>
      <c r="C3" s="7" t="n">
        <v>-83</v>
      </c>
    </row>
    <row r="4" spans="1:3">
      <c r="A4" s="4" t="s">
        <v>392</v>
      </c>
    </row>
    <row r="5" spans="1:3">
      <c r="A5" s="3" t="s">
        <v>366</v>
      </c>
    </row>
    <row r="6" spans="1:3">
      <c r="A6" s="4" t="s">
        <v>428</v>
      </c>
      <c r="B6" s="5" t="n">
        <v>14</v>
      </c>
      <c r="C6" s="5" t="n">
        <v>0</v>
      </c>
    </row>
    <row r="7" spans="1:3">
      <c r="A7" s="4" t="s">
        <v>394</v>
      </c>
    </row>
    <row r="8" spans="1:3">
      <c r="A8" s="3" t="s">
        <v>366</v>
      </c>
    </row>
    <row r="9" spans="1:3">
      <c r="A9" s="4" t="s">
        <v>428</v>
      </c>
      <c r="B9" s="5" t="n">
        <v>0</v>
      </c>
      <c r="C9" s="5" t="n">
        <v>1</v>
      </c>
    </row>
    <row r="10" spans="1:3">
      <c r="A10" s="4" t="s">
        <v>395</v>
      </c>
    </row>
    <row r="11" spans="1:3">
      <c r="A11" s="3" t="s">
        <v>366</v>
      </c>
    </row>
    <row r="12" spans="1:3">
      <c r="A12" s="4" t="s">
        <v>429</v>
      </c>
      <c r="B12" s="5" t="n">
        <v>-31</v>
      </c>
      <c r="C12" s="5" t="n">
        <v>-68</v>
      </c>
    </row>
    <row r="13" spans="1:3">
      <c r="A13" s="4" t="s">
        <v>397</v>
      </c>
    </row>
    <row r="14" spans="1:3">
      <c r="A14" s="3" t="s">
        <v>366</v>
      </c>
    </row>
    <row r="15" spans="1:3">
      <c r="A15" s="4" t="s">
        <v>429</v>
      </c>
      <c r="B15" s="7" t="n">
        <v>-59</v>
      </c>
      <c r="C15" s="7"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0</v>
      </c>
      <c r="D1" s="2" t="s">
        <v>1</v>
      </c>
    </row>
    <row r="2" spans="1:5">
      <c r="B2" s="2" t="s">
        <v>24</v>
      </c>
      <c r="C2" s="2" t="s">
        <v>81</v>
      </c>
      <c r="D2" s="2" t="s">
        <v>24</v>
      </c>
      <c r="E2" s="2" t="s">
        <v>81</v>
      </c>
    </row>
    <row r="3" spans="1:5">
      <c r="A3" s="3" t="s">
        <v>431</v>
      </c>
    </row>
    <row r="4" spans="1:5">
      <c r="A4" s="4" t="s">
        <v>432</v>
      </c>
      <c r="B4" s="7" t="n">
        <v>-1</v>
      </c>
      <c r="C4" s="7" t="n">
        <v>0</v>
      </c>
      <c r="D4" s="7" t="n">
        <v>-4</v>
      </c>
      <c r="E4" s="7" t="n">
        <v>11</v>
      </c>
    </row>
    <row r="5" spans="1:5">
      <c r="A5" s="4" t="s">
        <v>433</v>
      </c>
      <c r="B5" s="7" t="n">
        <v>4</v>
      </c>
      <c r="C5" s="7" t="n">
        <v>-15</v>
      </c>
      <c r="D5" s="7" t="n">
        <v>3</v>
      </c>
      <c r="E5" s="7" t="n">
        <v>-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4</v>
      </c>
      <c r="B1" s="2" t="s">
        <v>1</v>
      </c>
    </row>
    <row r="2" spans="1:3">
      <c r="B2" s="2" t="s">
        <v>24</v>
      </c>
      <c r="C2" s="2" t="s">
        <v>25</v>
      </c>
    </row>
    <row r="3" spans="1:3">
      <c r="A3" s="3" t="s">
        <v>435</v>
      </c>
    </row>
    <row r="4" spans="1:3">
      <c r="A4" s="4" t="s">
        <v>436</v>
      </c>
      <c r="B4" s="7" t="n">
        <v>8864</v>
      </c>
      <c r="C4" s="7" t="n">
        <v>8539</v>
      </c>
    </row>
    <row r="5" spans="1:3">
      <c r="A5" s="4" t="s">
        <v>437</v>
      </c>
      <c r="B5" s="5" t="n">
        <v>17</v>
      </c>
      <c r="C5" s="5" t="n">
        <v>-99</v>
      </c>
    </row>
    <row r="6" spans="1:3">
      <c r="A6" s="4" t="s">
        <v>438</v>
      </c>
      <c r="B6" s="5" t="n">
        <v>8881</v>
      </c>
      <c r="C6" s="5" t="n">
        <v>8440</v>
      </c>
    </row>
    <row r="7" spans="1:3">
      <c r="A7" s="4" t="s">
        <v>439</v>
      </c>
      <c r="B7" s="5" t="n">
        <v>-1080</v>
      </c>
      <c r="C7" s="5" t="n">
        <v>-2145</v>
      </c>
    </row>
    <row r="8" spans="1:3">
      <c r="A8" s="4" t="s">
        <v>440</v>
      </c>
      <c r="B8" s="5" t="n">
        <v>7801</v>
      </c>
      <c r="C8" s="5" t="n">
        <v>6295</v>
      </c>
    </row>
    <row r="9" spans="1:3">
      <c r="A9" s="4" t="s">
        <v>441</v>
      </c>
    </row>
    <row r="10" spans="1:3">
      <c r="A10" s="3" t="s">
        <v>435</v>
      </c>
    </row>
    <row r="11" spans="1:3">
      <c r="A11" s="4" t="s">
        <v>436</v>
      </c>
      <c r="B11" s="5" t="n">
        <v>0</v>
      </c>
      <c r="C11" s="5" t="n">
        <v>1048</v>
      </c>
    </row>
    <row r="12" spans="1:3">
      <c r="A12" s="4" t="s">
        <v>442</v>
      </c>
    </row>
    <row r="13" spans="1:3">
      <c r="A13" s="3" t="s">
        <v>435</v>
      </c>
    </row>
    <row r="14" spans="1:3">
      <c r="A14" s="4" t="s">
        <v>436</v>
      </c>
      <c r="B14" s="5" t="n">
        <v>0</v>
      </c>
      <c r="C14" s="5" t="n">
        <v>0</v>
      </c>
    </row>
    <row r="15" spans="1:3">
      <c r="A15" s="4" t="s">
        <v>443</v>
      </c>
    </row>
    <row r="16" spans="1:3">
      <c r="A16" s="3" t="s">
        <v>435</v>
      </c>
    </row>
    <row r="17" spans="1:3">
      <c r="A17" s="4" t="s">
        <v>436</v>
      </c>
      <c r="B17" s="5" t="n">
        <v>0</v>
      </c>
      <c r="C17" s="5" t="n">
        <v>490</v>
      </c>
    </row>
    <row r="18" spans="1:3">
      <c r="A18" s="4" t="s">
        <v>444</v>
      </c>
    </row>
    <row r="19" spans="1:3">
      <c r="A19" s="3" t="s">
        <v>435</v>
      </c>
    </row>
    <row r="20" spans="1:3">
      <c r="A20" s="4" t="s">
        <v>436</v>
      </c>
      <c r="B20" s="7" t="n">
        <v>0</v>
      </c>
      <c r="C20" s="5" t="n">
        <v>0</v>
      </c>
    </row>
    <row r="21" spans="1:3">
      <c r="A21" s="4" t="s">
        <v>445</v>
      </c>
    </row>
    <row r="22" spans="1:3">
      <c r="A22" s="3" t="s">
        <v>435</v>
      </c>
    </row>
    <row r="23" spans="1:3">
      <c r="A23" s="4" t="s">
        <v>446</v>
      </c>
      <c r="B23" s="4" t="s">
        <v>447</v>
      </c>
    </row>
    <row r="24" spans="1:3">
      <c r="A24" s="4" t="s">
        <v>448</v>
      </c>
      <c r="B24" s="4" t="s">
        <v>449</v>
      </c>
    </row>
    <row r="25" spans="1:3">
      <c r="A25" s="4" t="s">
        <v>436</v>
      </c>
      <c r="B25" s="7" t="n">
        <v>2010</v>
      </c>
      <c r="C25" s="5" t="n">
        <v>2380</v>
      </c>
    </row>
    <row r="26" spans="1:3">
      <c r="A26" s="4" t="s">
        <v>450</v>
      </c>
    </row>
    <row r="27" spans="1:3">
      <c r="A27" s="3" t="s">
        <v>435</v>
      </c>
    </row>
    <row r="28" spans="1:3">
      <c r="A28" s="4" t="s">
        <v>451</v>
      </c>
      <c r="B28" s="4" t="s">
        <v>452</v>
      </c>
    </row>
    <row r="29" spans="1:3">
      <c r="A29" s="4" t="s">
        <v>453</v>
      </c>
    </row>
    <row r="30" spans="1:3">
      <c r="A30" s="3" t="s">
        <v>435</v>
      </c>
    </row>
    <row r="31" spans="1:3">
      <c r="A31" s="4" t="s">
        <v>451</v>
      </c>
      <c r="B31" s="4" t="s">
        <v>454</v>
      </c>
    </row>
    <row r="32" spans="1:3">
      <c r="A32" s="4" t="s">
        <v>455</v>
      </c>
    </row>
    <row r="33" spans="1:3">
      <c r="A33" s="3" t="s">
        <v>435</v>
      </c>
    </row>
    <row r="34" spans="1:3">
      <c r="A34" s="4" t="s">
        <v>446</v>
      </c>
      <c r="B34" s="4" t="s">
        <v>447</v>
      </c>
    </row>
    <row r="35" spans="1:3">
      <c r="A35" s="4" t="s">
        <v>448</v>
      </c>
      <c r="B35" s="4" t="s">
        <v>456</v>
      </c>
    </row>
    <row r="36" spans="1:3">
      <c r="A36" s="4" t="s">
        <v>436</v>
      </c>
      <c r="B36" s="7" t="n">
        <v>1281</v>
      </c>
      <c r="C36" s="5" t="n">
        <v>1961</v>
      </c>
    </row>
    <row r="37" spans="1:3">
      <c r="A37" s="4" t="s">
        <v>457</v>
      </c>
    </row>
    <row r="38" spans="1:3">
      <c r="A38" s="3" t="s">
        <v>435</v>
      </c>
    </row>
    <row r="39" spans="1:3">
      <c r="A39" s="4" t="s">
        <v>451</v>
      </c>
      <c r="B39" s="4" t="s">
        <v>458</v>
      </c>
    </row>
    <row r="40" spans="1:3">
      <c r="A40" s="4" t="s">
        <v>459</v>
      </c>
    </row>
    <row r="41" spans="1:3">
      <c r="A41" s="3" t="s">
        <v>435</v>
      </c>
    </row>
    <row r="42" spans="1:3">
      <c r="A42" s="4" t="s">
        <v>451</v>
      </c>
      <c r="B42" s="4" t="s">
        <v>460</v>
      </c>
    </row>
    <row r="43" spans="1:3">
      <c r="A43" s="4" t="s">
        <v>461</v>
      </c>
    </row>
    <row r="44" spans="1:3">
      <c r="A44" s="3" t="s">
        <v>435</v>
      </c>
    </row>
    <row r="45" spans="1:3">
      <c r="A45" s="4" t="s">
        <v>446</v>
      </c>
      <c r="B45" s="4" t="s">
        <v>462</v>
      </c>
    </row>
    <row r="46" spans="1:3">
      <c r="A46" s="4" t="s">
        <v>448</v>
      </c>
      <c r="B46" s="4" t="s">
        <v>463</v>
      </c>
    </row>
    <row r="47" spans="1:3">
      <c r="A47" s="4" t="s">
        <v>436</v>
      </c>
      <c r="B47" s="7" t="n">
        <v>1600</v>
      </c>
      <c r="C47" s="5" t="n">
        <v>0</v>
      </c>
    </row>
    <row r="48" spans="1:3">
      <c r="A48" s="4" t="s">
        <v>464</v>
      </c>
    </row>
    <row r="49" spans="1:3">
      <c r="A49" s="3" t="s">
        <v>435</v>
      </c>
    </row>
    <row r="50" spans="1:3">
      <c r="A50" s="4" t="s">
        <v>451</v>
      </c>
      <c r="B50" s="4" t="s">
        <v>465</v>
      </c>
    </row>
    <row r="51" spans="1:3">
      <c r="A51" s="4" t="s">
        <v>466</v>
      </c>
    </row>
    <row r="52" spans="1:3">
      <c r="A52" s="3" t="s">
        <v>435</v>
      </c>
    </row>
    <row r="53" spans="1:3">
      <c r="A53" s="4" t="s">
        <v>451</v>
      </c>
      <c r="B53" s="4" t="s">
        <v>467</v>
      </c>
    </row>
    <row r="54" spans="1:3">
      <c r="A54" s="4" t="s">
        <v>468</v>
      </c>
    </row>
    <row r="55" spans="1:3">
      <c r="A55" s="3" t="s">
        <v>435</v>
      </c>
    </row>
    <row r="56" spans="1:3">
      <c r="A56" s="4" t="s">
        <v>446</v>
      </c>
      <c r="B56" s="4" t="s">
        <v>462</v>
      </c>
    </row>
    <row r="57" spans="1:3">
      <c r="A57" s="4" t="s">
        <v>448</v>
      </c>
      <c r="B57" s="4" t="s">
        <v>469</v>
      </c>
    </row>
    <row r="58" spans="1:3">
      <c r="A58" s="4" t="s">
        <v>436</v>
      </c>
      <c r="B58" s="7" t="n">
        <v>0</v>
      </c>
      <c r="C58" s="5" t="n">
        <v>0</v>
      </c>
    </row>
    <row r="59" spans="1:3">
      <c r="A59" s="4" t="s">
        <v>470</v>
      </c>
    </row>
    <row r="60" spans="1:3">
      <c r="A60" s="3" t="s">
        <v>435</v>
      </c>
    </row>
    <row r="61" spans="1:3">
      <c r="A61" s="4" t="s">
        <v>446</v>
      </c>
      <c r="B61" s="4" t="s">
        <v>471</v>
      </c>
    </row>
    <row r="62" spans="1:3">
      <c r="A62" s="4" t="s">
        <v>448</v>
      </c>
      <c r="B62" s="4" t="s">
        <v>472</v>
      </c>
    </row>
    <row r="63" spans="1:3">
      <c r="A63" s="4" t="s">
        <v>436</v>
      </c>
      <c r="B63" s="7" t="n">
        <v>1383</v>
      </c>
      <c r="C63" s="5" t="n">
        <v>0</v>
      </c>
    </row>
    <row r="64" spans="1:3">
      <c r="A64" s="4" t="s">
        <v>473</v>
      </c>
    </row>
    <row r="65" spans="1:3">
      <c r="A65" s="3" t="s">
        <v>435</v>
      </c>
    </row>
    <row r="66" spans="1:3">
      <c r="A66" s="4" t="s">
        <v>451</v>
      </c>
      <c r="B66" s="4" t="s">
        <v>474</v>
      </c>
    </row>
    <row r="67" spans="1:3">
      <c r="A67" s="4" t="s">
        <v>475</v>
      </c>
    </row>
    <row r="68" spans="1:3">
      <c r="A68" s="3" t="s">
        <v>435</v>
      </c>
    </row>
    <row r="69" spans="1:3">
      <c r="A69" s="4" t="s">
        <v>451</v>
      </c>
      <c r="B69" s="4" t="s">
        <v>476</v>
      </c>
    </row>
    <row r="70" spans="1:3">
      <c r="A70" s="4" t="s">
        <v>477</v>
      </c>
    </row>
    <row r="71" spans="1:3">
      <c r="A71" s="3" t="s">
        <v>435</v>
      </c>
    </row>
    <row r="72" spans="1:3">
      <c r="A72" s="4" t="s">
        <v>446</v>
      </c>
      <c r="B72" s="4" t="s">
        <v>478</v>
      </c>
    </row>
    <row r="73" spans="1:3">
      <c r="A73" s="4" t="s">
        <v>448</v>
      </c>
      <c r="B73" s="4" t="s">
        <v>479</v>
      </c>
    </row>
    <row r="74" spans="1:3">
      <c r="A74" s="4" t="s">
        <v>436</v>
      </c>
      <c r="B74" s="7" t="n">
        <v>2450</v>
      </c>
      <c r="C74" s="5" t="n">
        <v>2450</v>
      </c>
    </row>
    <row r="75" spans="1:3">
      <c r="A75" s="4" t="s">
        <v>480</v>
      </c>
    </row>
    <row r="76" spans="1:3">
      <c r="A76" s="3" t="s">
        <v>435</v>
      </c>
    </row>
    <row r="77" spans="1:3">
      <c r="A77" s="4" t="s">
        <v>451</v>
      </c>
      <c r="B77" s="4" t="s">
        <v>481</v>
      </c>
    </row>
    <row r="78" spans="1:3">
      <c r="A78" s="4" t="s">
        <v>482</v>
      </c>
    </row>
    <row r="79" spans="1:3">
      <c r="A79" s="3" t="s">
        <v>435</v>
      </c>
    </row>
    <row r="80" spans="1:3">
      <c r="A80" s="4" t="s">
        <v>451</v>
      </c>
      <c r="B80" s="4" t="s">
        <v>452</v>
      </c>
    </row>
    <row r="81" spans="1:3">
      <c r="A81" s="4" t="s">
        <v>483</v>
      </c>
    </row>
    <row r="82" spans="1:3">
      <c r="A82" s="3" t="s">
        <v>435</v>
      </c>
    </row>
    <row r="83" spans="1:3">
      <c r="A83" s="4" t="s">
        <v>446</v>
      </c>
      <c r="B83" s="4" t="s">
        <v>484</v>
      </c>
    </row>
    <row r="84" spans="1:3">
      <c r="A84" s="4" t="s">
        <v>448</v>
      </c>
      <c r="B84" s="4" t="s">
        <v>485</v>
      </c>
    </row>
    <row r="85" spans="1:3">
      <c r="A85" s="4" t="s">
        <v>436</v>
      </c>
      <c r="B85" s="7" t="n">
        <v>140</v>
      </c>
      <c r="C85" s="5" t="n">
        <v>210</v>
      </c>
    </row>
    <row r="86" spans="1:3">
      <c r="A86" s="4" t="s">
        <v>486</v>
      </c>
    </row>
    <row r="87" spans="1:3">
      <c r="A87" s="3" t="s">
        <v>435</v>
      </c>
    </row>
    <row r="88" spans="1:3">
      <c r="A88" s="4" t="s">
        <v>451</v>
      </c>
      <c r="B88" s="4" t="s">
        <v>487</v>
      </c>
    </row>
    <row r="89" spans="1:3">
      <c r="A89" s="4" t="s">
        <v>488</v>
      </c>
    </row>
    <row r="90" spans="1:3">
      <c r="A90" s="3" t="s">
        <v>435</v>
      </c>
    </row>
    <row r="91" spans="1:3">
      <c r="A91" s="4" t="s">
        <v>451</v>
      </c>
      <c r="B91" s="4" t="s">
        <v>489</v>
      </c>
    </row>
    <row r="92" spans="1:3">
      <c r="A92" s="4" t="s">
        <v>490</v>
      </c>
    </row>
    <row r="93" spans="1:3">
      <c r="A93" s="3" t="s">
        <v>435</v>
      </c>
    </row>
    <row r="94" spans="1:3">
      <c r="A94" s="4" t="s">
        <v>446</v>
      </c>
      <c r="B94" s="4" t="s">
        <v>484</v>
      </c>
    </row>
    <row r="95" spans="1:3">
      <c r="A95" s="4" t="s">
        <v>448</v>
      </c>
      <c r="B95" s="4" t="s">
        <v>491</v>
      </c>
    </row>
    <row r="96" spans="1:3">
      <c r="A96" s="4" t="s">
        <v>436</v>
      </c>
      <c r="B96" s="7" t="n">
        <v>0</v>
      </c>
      <c r="C96" s="7" t="n">
        <v>0</v>
      </c>
    </row>
    <row r="97" spans="1:3">
      <c r="A97" s="4" t="s">
        <v>492</v>
      </c>
      <c r="B97" s="7" t="n">
        <v>5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8"/>
    <col customWidth="1" max="2" min="2" width="34"/>
  </cols>
  <sheetData>
    <row r="1" spans="1:2">
      <c r="A1" s="1" t="s">
        <v>493</v>
      </c>
      <c r="B1" s="2" t="s">
        <v>80</v>
      </c>
    </row>
    <row r="2" spans="1:2">
      <c r="B2" s="2" t="s">
        <v>494</v>
      </c>
    </row>
    <row r="3" spans="1:2">
      <c r="A3" s="3" t="s">
        <v>435</v>
      </c>
    </row>
    <row r="4" spans="1:2">
      <c r="A4" s="4" t="s">
        <v>495</v>
      </c>
      <c r="B4" s="5" t="n">
        <v>2</v>
      </c>
    </row>
    <row r="5" spans="1:2">
      <c r="A5" s="4" t="s">
        <v>461</v>
      </c>
    </row>
    <row r="6" spans="1:2">
      <c r="A6" s="3" t="s">
        <v>435</v>
      </c>
    </row>
    <row r="7" spans="1:2">
      <c r="A7" s="4" t="s">
        <v>496</v>
      </c>
      <c r="B7" s="7" t="n">
        <v>1600000000</v>
      </c>
    </row>
    <row r="8" spans="1:2">
      <c r="A8" s="4" t="s">
        <v>497</v>
      </c>
    </row>
    <row r="9" spans="1:2">
      <c r="A9" s="3" t="s">
        <v>435</v>
      </c>
    </row>
    <row r="10" spans="1:2">
      <c r="A10" s="4" t="s">
        <v>498</v>
      </c>
      <c r="B10" s="4" t="s">
        <v>499</v>
      </c>
    </row>
    <row r="11" spans="1:2">
      <c r="A11" s="4" t="s">
        <v>500</v>
      </c>
    </row>
    <row r="12" spans="1:2">
      <c r="A12" s="3" t="s">
        <v>435</v>
      </c>
    </row>
    <row r="13" spans="1:2">
      <c r="A13" s="4" t="s">
        <v>496</v>
      </c>
      <c r="B13" s="7" t="n">
        <v>600000000</v>
      </c>
    </row>
    <row r="14" spans="1:2">
      <c r="A14" s="4" t="s">
        <v>451</v>
      </c>
      <c r="B14" s="4" t="s">
        <v>465</v>
      </c>
    </row>
    <row r="15" spans="1:2">
      <c r="A15" s="4" t="s">
        <v>501</v>
      </c>
      <c r="B15" s="4" t="s">
        <v>491</v>
      </c>
    </row>
    <row r="16" spans="1:2">
      <c r="A16" s="4" t="s">
        <v>502</v>
      </c>
    </row>
    <row r="17" spans="1:2">
      <c r="A17" s="3" t="s">
        <v>435</v>
      </c>
    </row>
    <row r="18" spans="1:2">
      <c r="A18" s="4" t="s">
        <v>496</v>
      </c>
      <c r="B18" s="7" t="n">
        <v>500000000</v>
      </c>
    </row>
    <row r="19" spans="1:2">
      <c r="A19" s="4" t="s">
        <v>451</v>
      </c>
      <c r="B19" s="4" t="s">
        <v>503</v>
      </c>
    </row>
    <row r="20" spans="1:2">
      <c r="A20" s="4" t="s">
        <v>501</v>
      </c>
      <c r="B20" s="4" t="s">
        <v>469</v>
      </c>
    </row>
    <row r="21" spans="1:2">
      <c r="A21" s="4" t="s">
        <v>504</v>
      </c>
    </row>
    <row r="22" spans="1:2">
      <c r="A22" s="3" t="s">
        <v>435</v>
      </c>
    </row>
    <row r="23" spans="1:2">
      <c r="A23" s="4" t="s">
        <v>496</v>
      </c>
      <c r="B23" s="7" t="n">
        <v>500000000</v>
      </c>
    </row>
    <row r="24" spans="1:2">
      <c r="A24" s="4" t="s">
        <v>451</v>
      </c>
      <c r="B24" s="4" t="s">
        <v>505</v>
      </c>
    </row>
    <row r="25" spans="1:2">
      <c r="A25" s="4" t="s">
        <v>501</v>
      </c>
      <c r="B25" s="4" t="s">
        <v>463</v>
      </c>
    </row>
    <row r="26" spans="1:2">
      <c r="A26" s="4" t="s">
        <v>468</v>
      </c>
    </row>
    <row r="27" spans="1:2">
      <c r="A27" s="3" t="s">
        <v>435</v>
      </c>
    </row>
    <row r="28" spans="1:2">
      <c r="A28" s="4" t="s">
        <v>506</v>
      </c>
      <c r="B28" s="7" t="n">
        <v>2650000000</v>
      </c>
    </row>
    <row r="29" spans="1:2">
      <c r="A29" s="4" t="s">
        <v>507</v>
      </c>
    </row>
    <row r="30" spans="1:2">
      <c r="A30" s="3" t="s">
        <v>435</v>
      </c>
    </row>
    <row r="31" spans="1:2">
      <c r="A31" s="4" t="s">
        <v>508</v>
      </c>
      <c r="B31" s="5" t="n">
        <v>500000000</v>
      </c>
    </row>
    <row r="32" spans="1:2">
      <c r="A32" s="4" t="s">
        <v>509</v>
      </c>
    </row>
    <row r="33" spans="1:2">
      <c r="A33" s="3" t="s">
        <v>435</v>
      </c>
    </row>
    <row r="34" spans="1:2">
      <c r="A34" s="4" t="s">
        <v>506</v>
      </c>
      <c r="B34" s="7" t="n">
        <v>1325000000</v>
      </c>
    </row>
    <row r="35" spans="1:2">
      <c r="A35" s="4" t="s">
        <v>510</v>
      </c>
      <c r="B35" s="4" t="s">
        <v>376</v>
      </c>
    </row>
    <row r="36" spans="1:2">
      <c r="A36" s="4" t="s">
        <v>511</v>
      </c>
    </row>
    <row r="37" spans="1:2">
      <c r="A37" s="3" t="s">
        <v>435</v>
      </c>
    </row>
    <row r="38" spans="1:2">
      <c r="A38" s="4" t="s">
        <v>506</v>
      </c>
      <c r="B38" s="7" t="n">
        <v>1325000000</v>
      </c>
    </row>
    <row r="39" spans="1:2">
      <c r="A39" s="4" t="s">
        <v>510</v>
      </c>
      <c r="B39" s="4" t="s">
        <v>232</v>
      </c>
    </row>
    <row r="40" spans="1:2">
      <c r="A40" s="4" t="s">
        <v>470</v>
      </c>
    </row>
    <row r="41" spans="1:2">
      <c r="A41" s="3" t="s">
        <v>435</v>
      </c>
    </row>
    <row r="42" spans="1:2">
      <c r="A42" s="4" t="s">
        <v>496</v>
      </c>
      <c r="B42" s="7" t="n">
        <v>14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4</v>
      </c>
      <c r="C1" s="2" t="s">
        <v>25</v>
      </c>
    </row>
    <row r="2" spans="1:3">
      <c r="A2" s="3" t="s">
        <v>513</v>
      </c>
    </row>
    <row r="3" spans="1:3">
      <c r="A3" s="4" t="s">
        <v>514</v>
      </c>
      <c r="B3" s="7" t="n">
        <v>8864</v>
      </c>
      <c r="C3" s="7" t="n">
        <v>8539</v>
      </c>
    </row>
    <row r="4" spans="1:3">
      <c r="A4" s="4" t="s">
        <v>437</v>
      </c>
      <c r="B4" s="5" t="n">
        <v>17</v>
      </c>
      <c r="C4" s="5" t="n">
        <v>-99</v>
      </c>
    </row>
    <row r="5" spans="1:3">
      <c r="A5" s="4" t="s">
        <v>438</v>
      </c>
      <c r="B5" s="5" t="n">
        <v>8881</v>
      </c>
      <c r="C5" s="5" t="n">
        <v>8440</v>
      </c>
    </row>
    <row r="6" spans="1:3">
      <c r="A6" s="4" t="s">
        <v>515</v>
      </c>
      <c r="B6" s="7" t="n">
        <v>9000</v>
      </c>
      <c r="C6" s="7" t="n">
        <v>8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4</v>
      </c>
      <c r="C2" s="2" t="s">
        <v>81</v>
      </c>
    </row>
    <row r="3" spans="1:3">
      <c r="A3" s="3" t="s">
        <v>115</v>
      </c>
    </row>
    <row r="4" spans="1:3">
      <c r="A4" s="4" t="s">
        <v>115</v>
      </c>
      <c r="B4" s="7" t="n">
        <v>5650</v>
      </c>
      <c r="C4" s="7" t="n">
        <v>3132</v>
      </c>
    </row>
    <row r="5" spans="1:3">
      <c r="A5" s="3" t="s">
        <v>116</v>
      </c>
    </row>
    <row r="6" spans="1:3">
      <c r="A6" s="4" t="s">
        <v>117</v>
      </c>
      <c r="B6" s="5" t="n">
        <v>-2833</v>
      </c>
      <c r="C6" s="5" t="n">
        <v>-1905</v>
      </c>
    </row>
    <row r="7" spans="1:3">
      <c r="A7" s="4" t="s">
        <v>118</v>
      </c>
      <c r="B7" s="5" t="n">
        <v>-980</v>
      </c>
      <c r="C7" s="5" t="n">
        <v>-826</v>
      </c>
    </row>
    <row r="8" spans="1:3">
      <c r="A8" s="4" t="s">
        <v>119</v>
      </c>
      <c r="B8" s="5" t="n">
        <v>0</v>
      </c>
      <c r="C8" s="5" t="n">
        <v>-795</v>
      </c>
    </row>
    <row r="9" spans="1:3">
      <c r="A9" s="4" t="s">
        <v>120</v>
      </c>
      <c r="B9" s="5" t="n">
        <v>-145</v>
      </c>
      <c r="C9" s="5" t="n">
        <v>-868</v>
      </c>
    </row>
    <row r="10" spans="1:3">
      <c r="A10" s="4" t="s">
        <v>121</v>
      </c>
      <c r="B10" s="5" t="n">
        <v>490</v>
      </c>
      <c r="C10" s="5" t="n">
        <v>395</v>
      </c>
    </row>
    <row r="11" spans="1:3">
      <c r="A11" s="4" t="s">
        <v>122</v>
      </c>
      <c r="B11" s="5" t="n">
        <v>87</v>
      </c>
      <c r="C11" s="5" t="n">
        <v>38</v>
      </c>
    </row>
    <row r="12" spans="1:3">
      <c r="A12" s="4" t="s">
        <v>123</v>
      </c>
      <c r="B12" s="5" t="n">
        <v>-3381</v>
      </c>
      <c r="C12" s="5" t="n">
        <v>-3961</v>
      </c>
    </row>
    <row r="13" spans="1:3">
      <c r="A13" s="3" t="s">
        <v>124</v>
      </c>
    </row>
    <row r="14" spans="1:3">
      <c r="A14" s="4" t="s">
        <v>125</v>
      </c>
      <c r="B14" s="5" t="n">
        <v>-2741</v>
      </c>
      <c r="C14" s="5" t="n">
        <v>-819</v>
      </c>
    </row>
    <row r="15" spans="1:3">
      <c r="A15" s="4" t="s">
        <v>126</v>
      </c>
      <c r="B15" s="5" t="n">
        <v>-1250</v>
      </c>
      <c r="C15" s="5" t="n">
        <v>-1350</v>
      </c>
    </row>
    <row r="16" spans="1:3">
      <c r="A16" s="4" t="s">
        <v>127</v>
      </c>
      <c r="B16" s="5" t="n">
        <v>-670</v>
      </c>
      <c r="C16" s="5" t="n">
        <v>-516</v>
      </c>
    </row>
    <row r="17" spans="1:3">
      <c r="A17" s="4" t="s">
        <v>48</v>
      </c>
      <c r="B17" s="5" t="n">
        <v>-1</v>
      </c>
    </row>
    <row r="18" spans="1:3">
      <c r="A18" s="4" t="s">
        <v>48</v>
      </c>
      <c r="C18" s="5" t="n">
        <v>341</v>
      </c>
    </row>
    <row r="19" spans="1:3">
      <c r="A19" s="4" t="s">
        <v>128</v>
      </c>
      <c r="B19" s="5" t="n">
        <v>3124</v>
      </c>
      <c r="C19" s="5" t="n">
        <v>2004</v>
      </c>
    </row>
    <row r="20" spans="1:3">
      <c r="A20" s="4" t="s">
        <v>122</v>
      </c>
      <c r="B20" s="5" t="n">
        <v>64</v>
      </c>
      <c r="C20" s="5" t="n">
        <v>-140</v>
      </c>
    </row>
    <row r="21" spans="1:3">
      <c r="A21" s="4" t="s">
        <v>129</v>
      </c>
      <c r="B21" s="5" t="n">
        <v>-1474</v>
      </c>
      <c r="C21" s="5" t="n">
        <v>-480</v>
      </c>
    </row>
    <row r="22" spans="1:3">
      <c r="A22" s="4" t="s">
        <v>130</v>
      </c>
      <c r="B22" s="5" t="n">
        <v>795</v>
      </c>
      <c r="C22" s="5" t="n">
        <v>-1309</v>
      </c>
    </row>
    <row r="23" spans="1:3">
      <c r="A23" s="4" t="s">
        <v>131</v>
      </c>
      <c r="B23" s="5" t="n">
        <v>1853</v>
      </c>
      <c r="C23" s="5" t="n">
        <v>2826</v>
      </c>
    </row>
    <row r="24" spans="1:3">
      <c r="A24" s="4" t="s">
        <v>132</v>
      </c>
      <c r="B24" s="5" t="n">
        <v>2648</v>
      </c>
      <c r="C24" s="5" t="n">
        <v>1517</v>
      </c>
    </row>
    <row r="25" spans="1:3">
      <c r="A25" s="3" t="s">
        <v>133</v>
      </c>
    </row>
    <row r="26" spans="1:3">
      <c r="A26" s="4" t="s">
        <v>134</v>
      </c>
      <c r="B26" s="5" t="n">
        <v>0</v>
      </c>
      <c r="C26" s="5" t="n">
        <v>350</v>
      </c>
    </row>
    <row r="27" spans="1:3">
      <c r="A27" s="4" t="s">
        <v>135</v>
      </c>
      <c r="B27" s="7" t="n">
        <v>93</v>
      </c>
      <c r="C27" s="7" t="n">
        <v>2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80</v>
      </c>
      <c r="D1" s="2" t="s">
        <v>1</v>
      </c>
    </row>
    <row r="2" spans="1:5">
      <c r="B2" s="2" t="s">
        <v>24</v>
      </c>
      <c r="C2" s="2" t="s">
        <v>81</v>
      </c>
      <c r="D2" s="2" t="s">
        <v>24</v>
      </c>
      <c r="E2" s="2" t="s">
        <v>81</v>
      </c>
    </row>
    <row r="3" spans="1:5">
      <c r="A3" s="4" t="s">
        <v>517</v>
      </c>
    </row>
    <row r="4" spans="1:5">
      <c r="A4" s="3" t="s">
        <v>518</v>
      </c>
    </row>
    <row r="5" spans="1:5">
      <c r="A5" s="4" t="s">
        <v>519</v>
      </c>
      <c r="B5" s="7" t="n">
        <v>0</v>
      </c>
      <c r="C5" s="7" t="n">
        <v>0</v>
      </c>
      <c r="D5" s="7" t="n">
        <v>0</v>
      </c>
      <c r="E5" s="7" t="n">
        <v>0</v>
      </c>
    </row>
    <row r="6" spans="1:5">
      <c r="A6" s="4" t="s">
        <v>520</v>
      </c>
      <c r="B6" s="5" t="n">
        <v>195</v>
      </c>
      <c r="C6" s="5" t="n">
        <v>213</v>
      </c>
      <c r="D6" s="5" t="n">
        <v>586</v>
      </c>
      <c r="E6" s="5" t="n">
        <v>639</v>
      </c>
    </row>
    <row r="7" spans="1:5">
      <c r="A7" s="4" t="s">
        <v>521</v>
      </c>
      <c r="B7" s="5" t="n">
        <v>-329</v>
      </c>
      <c r="C7" s="5" t="n">
        <v>-286</v>
      </c>
      <c r="D7" s="5" t="n">
        <v>-988</v>
      </c>
      <c r="E7" s="5" t="n">
        <v>-858</v>
      </c>
    </row>
    <row r="8" spans="1:5">
      <c r="A8" s="4" t="s">
        <v>522</v>
      </c>
      <c r="B8" s="5" t="n">
        <v>0</v>
      </c>
      <c r="C8" s="5" t="n">
        <v>0</v>
      </c>
      <c r="D8" s="5" t="n">
        <v>0</v>
      </c>
      <c r="E8" s="5" t="n">
        <v>0</v>
      </c>
    </row>
    <row r="9" spans="1:5">
      <c r="A9" s="4" t="s">
        <v>523</v>
      </c>
      <c r="B9" s="5" t="n">
        <v>66</v>
      </c>
      <c r="C9" s="5" t="n">
        <v>66</v>
      </c>
      <c r="D9" s="5" t="n">
        <v>199</v>
      </c>
      <c r="E9" s="5" t="n">
        <v>198</v>
      </c>
    </row>
    <row r="10" spans="1:5">
      <c r="A10" s="4" t="s">
        <v>524</v>
      </c>
      <c r="B10" s="5" t="n">
        <v>0</v>
      </c>
      <c r="C10" s="5" t="n">
        <v>0</v>
      </c>
      <c r="D10" s="5" t="n">
        <v>4</v>
      </c>
      <c r="E10" s="5" t="n">
        <v>0</v>
      </c>
    </row>
    <row r="11" spans="1:5">
      <c r="A11" s="4" t="s">
        <v>525</v>
      </c>
      <c r="B11" s="5" t="n">
        <v>-68</v>
      </c>
      <c r="C11" s="5" t="n">
        <v>-7</v>
      </c>
      <c r="D11" s="5" t="n">
        <v>-199</v>
      </c>
      <c r="E11" s="5" t="n">
        <v>-21</v>
      </c>
    </row>
    <row r="12" spans="1:5">
      <c r="A12" s="4" t="s">
        <v>526</v>
      </c>
    </row>
    <row r="13" spans="1:5">
      <c r="A13" s="3" t="s">
        <v>518</v>
      </c>
    </row>
    <row r="14" spans="1:5">
      <c r="A14" s="4" t="s">
        <v>519</v>
      </c>
      <c r="B14" s="5" t="n">
        <v>21</v>
      </c>
      <c r="C14" s="5" t="n">
        <v>22</v>
      </c>
      <c r="D14" s="5" t="n">
        <v>64</v>
      </c>
      <c r="E14" s="5" t="n">
        <v>66</v>
      </c>
    </row>
    <row r="15" spans="1:5">
      <c r="A15" s="4" t="s">
        <v>520</v>
      </c>
      <c r="B15" s="5" t="n">
        <v>32</v>
      </c>
      <c r="C15" s="5" t="n">
        <v>35</v>
      </c>
      <c r="D15" s="5" t="n">
        <v>95</v>
      </c>
      <c r="E15" s="5" t="n">
        <v>105</v>
      </c>
    </row>
    <row r="16" spans="1:5">
      <c r="A16" s="4" t="s">
        <v>521</v>
      </c>
      <c r="B16" s="5" t="n">
        <v>-17</v>
      </c>
      <c r="C16" s="5" t="n">
        <v>-17</v>
      </c>
      <c r="D16" s="5" t="n">
        <v>-50</v>
      </c>
      <c r="E16" s="5" t="n">
        <v>-51</v>
      </c>
    </row>
    <row r="17" spans="1:5">
      <c r="A17" s="4" t="s">
        <v>522</v>
      </c>
      <c r="B17" s="5" t="n">
        <v>-7</v>
      </c>
      <c r="C17" s="5" t="n">
        <v>-7</v>
      </c>
      <c r="D17" s="5" t="n">
        <v>-20</v>
      </c>
      <c r="E17" s="5" t="n">
        <v>-21</v>
      </c>
    </row>
    <row r="18" spans="1:5">
      <c r="A18" s="4" t="s">
        <v>523</v>
      </c>
      <c r="B18" s="5" t="n">
        <v>10</v>
      </c>
      <c r="C18" s="5" t="n">
        <v>8</v>
      </c>
      <c r="D18" s="5" t="n">
        <v>27</v>
      </c>
      <c r="E18" s="5" t="n">
        <v>24</v>
      </c>
    </row>
    <row r="19" spans="1:5">
      <c r="A19" s="4" t="s">
        <v>524</v>
      </c>
      <c r="B19" s="5" t="n">
        <v>0</v>
      </c>
      <c r="C19" s="5" t="n">
        <v>0</v>
      </c>
      <c r="D19" s="5" t="n">
        <v>0</v>
      </c>
      <c r="E19" s="5" t="n">
        <v>0</v>
      </c>
    </row>
    <row r="20" spans="1:5">
      <c r="A20" s="4" t="s">
        <v>525</v>
      </c>
      <c r="B20" s="7" t="n">
        <v>39</v>
      </c>
      <c r="C20" s="7" t="n">
        <v>41</v>
      </c>
      <c r="D20" s="7" t="n">
        <v>116</v>
      </c>
      <c r="E20" s="7" t="n">
        <v>1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33</v>
      </c>
    </row>
    <row r="2" spans="1:2">
      <c r="A2" s="3" t="s">
        <v>528</v>
      </c>
    </row>
    <row r="3" spans="1:2">
      <c r="A3" s="4" t="s">
        <v>529</v>
      </c>
      <c r="B3" s="7" t="n">
        <v>640</v>
      </c>
    </row>
    <row r="4" spans="1:2">
      <c r="A4" s="5" t="n">
        <v>2019</v>
      </c>
      <c r="B4" s="5" t="n">
        <v>3330</v>
      </c>
    </row>
    <row r="5" spans="1:2">
      <c r="A5" s="5" t="n">
        <v>2020</v>
      </c>
      <c r="B5" s="5" t="n">
        <v>3420</v>
      </c>
    </row>
    <row r="6" spans="1:2">
      <c r="A6" s="5" t="n">
        <v>2021</v>
      </c>
      <c r="B6" s="5" t="n">
        <v>3920</v>
      </c>
    </row>
    <row r="7" spans="1:2">
      <c r="A7" s="5" t="n">
        <v>2022</v>
      </c>
      <c r="B7" s="5" t="n">
        <v>2440</v>
      </c>
    </row>
    <row r="8" spans="1:2">
      <c r="A8" s="4" t="s">
        <v>530</v>
      </c>
      <c r="B8" s="5" t="n">
        <v>1770</v>
      </c>
    </row>
    <row r="9" spans="1:2">
      <c r="A9" s="4" t="s">
        <v>339</v>
      </c>
      <c r="B9" s="7" t="n">
        <v>155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4</v>
      </c>
      <c r="C1" s="2" t="s">
        <v>532</v>
      </c>
    </row>
    <row r="2" spans="1:3">
      <c r="A2" s="3" t="s">
        <v>533</v>
      </c>
    </row>
    <row r="3" spans="1:3">
      <c r="A3" s="4" t="s">
        <v>534</v>
      </c>
      <c r="B3" s="5" t="n">
        <v>323</v>
      </c>
    </row>
    <row r="4" spans="1:3">
      <c r="A4" s="4" t="s">
        <v>535</v>
      </c>
    </row>
    <row r="5" spans="1:3">
      <c r="A5" s="3" t="s">
        <v>533</v>
      </c>
    </row>
    <row r="6" spans="1:3">
      <c r="A6" s="4" t="s">
        <v>534</v>
      </c>
      <c r="B6" s="5" t="n">
        <v>75</v>
      </c>
    </row>
    <row r="7" spans="1:3">
      <c r="A7" s="4" t="s">
        <v>536</v>
      </c>
    </row>
    <row r="8" spans="1:3">
      <c r="A8" s="3" t="s">
        <v>533</v>
      </c>
    </row>
    <row r="9" spans="1:3">
      <c r="A9" s="4" t="s">
        <v>534</v>
      </c>
      <c r="B9" s="5" t="n">
        <v>64</v>
      </c>
    </row>
    <row r="10" spans="1:3">
      <c r="A10" s="4" t="s">
        <v>537</v>
      </c>
    </row>
    <row r="11" spans="1:3">
      <c r="A11" s="3" t="s">
        <v>533</v>
      </c>
    </row>
    <row r="12" spans="1:3">
      <c r="A12" s="4" t="s">
        <v>534</v>
      </c>
      <c r="B12" s="5" t="n">
        <v>100</v>
      </c>
    </row>
    <row r="13" spans="1:3">
      <c r="A13" s="4" t="s">
        <v>538</v>
      </c>
    </row>
    <row r="14" spans="1:3">
      <c r="A14" s="3" t="s">
        <v>533</v>
      </c>
    </row>
    <row r="15" spans="1:3">
      <c r="A15" s="4" t="s">
        <v>534</v>
      </c>
      <c r="B15" s="5" t="n">
        <v>25</v>
      </c>
    </row>
    <row r="16" spans="1:3">
      <c r="A16" s="4" t="s">
        <v>539</v>
      </c>
    </row>
    <row r="17" spans="1:3">
      <c r="A17" s="3" t="s">
        <v>533</v>
      </c>
    </row>
    <row r="18" spans="1:3">
      <c r="A18" s="4" t="s">
        <v>534</v>
      </c>
      <c r="B18" s="5" t="n">
        <v>14</v>
      </c>
    </row>
    <row r="19" spans="1:3">
      <c r="A19" s="4" t="s">
        <v>540</v>
      </c>
    </row>
    <row r="20" spans="1:3">
      <c r="A20" s="3" t="s">
        <v>533</v>
      </c>
    </row>
    <row r="21" spans="1:3">
      <c r="A21" s="4" t="s">
        <v>534</v>
      </c>
      <c r="B21" s="5" t="n">
        <v>26</v>
      </c>
    </row>
    <row r="22" spans="1:3">
      <c r="A22" s="6" t="s">
        <v>541</v>
      </c>
    </row>
    <row r="23" spans="1:3">
      <c r="A23" s="3" t="s">
        <v>533</v>
      </c>
    </row>
    <row r="24" spans="1:3">
      <c r="A24" s="4" t="s">
        <v>534</v>
      </c>
      <c r="B24" s="5" t="n">
        <v>19</v>
      </c>
      <c r="C24" s="5"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4</v>
      </c>
      <c r="C2" s="2" t="s">
        <v>81</v>
      </c>
    </row>
    <row r="3" spans="1:3">
      <c r="A3" s="3" t="s">
        <v>543</v>
      </c>
    </row>
    <row r="4" spans="1:3">
      <c r="A4" s="4" t="s">
        <v>544</v>
      </c>
      <c r="B4" s="7" t="n">
        <v>12530</v>
      </c>
    </row>
    <row r="5" spans="1:3">
      <c r="A5" s="4" t="s">
        <v>545</v>
      </c>
      <c r="B5" s="5" t="n">
        <v>13704</v>
      </c>
    </row>
    <row r="6" spans="1:3">
      <c r="A6" s="4" t="s">
        <v>546</v>
      </c>
      <c r="B6" s="5" t="n">
        <v>-1400</v>
      </c>
      <c r="C6" s="7" t="n">
        <v>-1458</v>
      </c>
    </row>
    <row r="7" spans="1:3">
      <c r="A7" s="4" t="s">
        <v>547</v>
      </c>
      <c r="B7" s="5" t="n">
        <v>6</v>
      </c>
      <c r="C7" s="5" t="n">
        <v>4</v>
      </c>
    </row>
    <row r="8" spans="1:3">
      <c r="A8" s="4" t="s">
        <v>548</v>
      </c>
      <c r="B8" s="5" t="n">
        <v>-61</v>
      </c>
    </row>
    <row r="9" spans="1:3">
      <c r="A9" s="4" t="s">
        <v>549</v>
      </c>
      <c r="B9" s="5" t="n">
        <v>51</v>
      </c>
      <c r="C9" s="5" t="n">
        <v>63</v>
      </c>
    </row>
    <row r="10" spans="1:3">
      <c r="A10" s="4" t="s">
        <v>550</v>
      </c>
      <c r="B10" s="5" t="n">
        <v>-1404</v>
      </c>
      <c r="C10" s="5" t="n">
        <v>-1391</v>
      </c>
    </row>
    <row r="11" spans="1:3">
      <c r="A11" s="4" t="s">
        <v>551</v>
      </c>
    </row>
    <row r="12" spans="1:3">
      <c r="A12" s="3" t="s">
        <v>543</v>
      </c>
    </row>
    <row r="13" spans="1:3">
      <c r="A13" s="4" t="s">
        <v>544</v>
      </c>
      <c r="B13" s="5" t="n">
        <v>-7621</v>
      </c>
      <c r="C13" s="5" t="n">
        <v>-7636</v>
      </c>
    </row>
    <row r="14" spans="1:3">
      <c r="A14" s="4" t="s">
        <v>552</v>
      </c>
      <c r="B14" s="5" t="n">
        <v>20</v>
      </c>
      <c r="C14" s="5" t="n">
        <v>53</v>
      </c>
    </row>
    <row r="15" spans="1:3">
      <c r="A15" s="4" t="s">
        <v>553</v>
      </c>
      <c r="B15" s="5" t="n">
        <v>-106</v>
      </c>
    </row>
    <row r="16" spans="1:3">
      <c r="A16" s="4" t="s">
        <v>554</v>
      </c>
      <c r="B16" s="5" t="n">
        <v>172</v>
      </c>
      <c r="C16" s="5" t="n">
        <v>107</v>
      </c>
    </row>
    <row r="17" spans="1:3">
      <c r="A17" s="4" t="s">
        <v>545</v>
      </c>
      <c r="B17" s="5" t="n">
        <v>-7535</v>
      </c>
      <c r="C17" s="5" t="n">
        <v>-7476</v>
      </c>
    </row>
    <row r="18" spans="1:3">
      <c r="A18" s="4" t="s">
        <v>555</v>
      </c>
    </row>
    <row r="19" spans="1:3">
      <c r="A19" s="3" t="s">
        <v>543</v>
      </c>
    </row>
    <row r="20" spans="1:3">
      <c r="A20" s="4" t="s">
        <v>544</v>
      </c>
      <c r="B20" s="5" t="n">
        <v>-7812</v>
      </c>
      <c r="C20" s="5" t="n">
        <v>-7714</v>
      </c>
    </row>
    <row r="21" spans="1:3">
      <c r="A21" s="4" t="s">
        <v>552</v>
      </c>
      <c r="B21" s="5" t="n">
        <v>13</v>
      </c>
      <c r="C21" s="5" t="n">
        <v>0</v>
      </c>
    </row>
    <row r="22" spans="1:3">
      <c r="A22" s="4" t="s">
        <v>553</v>
      </c>
      <c r="B22" s="5" t="n">
        <v>0</v>
      </c>
    </row>
    <row r="23" spans="1:3">
      <c r="A23" s="4" t="s">
        <v>554</v>
      </c>
      <c r="B23" s="5" t="n">
        <v>164</v>
      </c>
      <c r="C23" s="5" t="n">
        <v>122</v>
      </c>
    </row>
    <row r="24" spans="1:3">
      <c r="A24" s="4" t="s">
        <v>545</v>
      </c>
      <c r="B24" s="5" t="n">
        <v>-7635</v>
      </c>
      <c r="C24" s="5" t="n">
        <v>-7592</v>
      </c>
    </row>
    <row r="25" spans="1:3">
      <c r="A25" s="4" t="s">
        <v>556</v>
      </c>
      <c r="B25" s="5" t="n">
        <v>700</v>
      </c>
      <c r="C25" s="5" t="n">
        <v>700</v>
      </c>
    </row>
    <row r="26" spans="1:3">
      <c r="A26" s="4" t="s">
        <v>557</v>
      </c>
    </row>
    <row r="27" spans="1:3">
      <c r="A27" s="3" t="s">
        <v>543</v>
      </c>
    </row>
    <row r="28" spans="1:3">
      <c r="A28" s="4" t="s">
        <v>544</v>
      </c>
      <c r="B28" s="5" t="n">
        <v>85</v>
      </c>
      <c r="C28" s="5" t="n">
        <v>114</v>
      </c>
    </row>
    <row r="29" spans="1:3">
      <c r="A29" s="4" t="s">
        <v>552</v>
      </c>
      <c r="B29" s="5" t="n">
        <v>7</v>
      </c>
      <c r="C29" s="5" t="n">
        <v>-23</v>
      </c>
    </row>
    <row r="30" spans="1:3">
      <c r="A30" s="4" t="s">
        <v>553</v>
      </c>
      <c r="B30" s="5" t="n">
        <v>0</v>
      </c>
    </row>
    <row r="31" spans="1:3">
      <c r="A31" s="4" t="s">
        <v>554</v>
      </c>
      <c r="B31" s="5" t="n">
        <v>8</v>
      </c>
      <c r="C31" s="5" t="n">
        <v>-7</v>
      </c>
    </row>
    <row r="32" spans="1:3">
      <c r="A32" s="4" t="s">
        <v>545</v>
      </c>
      <c r="B32" s="5" t="n">
        <v>100</v>
      </c>
      <c r="C32" s="5" t="n">
        <v>84</v>
      </c>
    </row>
    <row r="33" spans="1:3">
      <c r="A33" s="4" t="s">
        <v>558</v>
      </c>
    </row>
    <row r="34" spans="1:3">
      <c r="A34" s="3" t="s">
        <v>543</v>
      </c>
    </row>
    <row r="35" spans="1:3">
      <c r="A35" s="4" t="s">
        <v>544</v>
      </c>
      <c r="B35" s="5" t="n">
        <v>106</v>
      </c>
      <c r="C35" s="5" t="n">
        <v>-36</v>
      </c>
    </row>
    <row r="36" spans="1:3">
      <c r="A36" s="4" t="s">
        <v>552</v>
      </c>
      <c r="B36" s="5" t="n">
        <v>0</v>
      </c>
      <c r="C36" s="5" t="n">
        <v>76</v>
      </c>
    </row>
    <row r="37" spans="1:3">
      <c r="A37" s="4" t="s">
        <v>553</v>
      </c>
      <c r="B37" s="5" t="n">
        <v>-106</v>
      </c>
    </row>
    <row r="38" spans="1:3">
      <c r="A38" s="4" t="s">
        <v>554</v>
      </c>
      <c r="B38" s="5" t="n">
        <v>0</v>
      </c>
      <c r="C38" s="5" t="n">
        <v>-8</v>
      </c>
    </row>
    <row r="39" spans="1:3">
      <c r="A39" s="4" t="s">
        <v>545</v>
      </c>
      <c r="B39" s="7" t="n">
        <v>0</v>
      </c>
      <c r="C39" s="7" t="n">
        <v>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59</v>
      </c>
      <c r="B1" s="2" t="s">
        <v>80</v>
      </c>
      <c r="D1" s="2" t="s">
        <v>1</v>
      </c>
    </row>
    <row r="2" spans="1:5">
      <c r="B2" s="2" t="s">
        <v>24</v>
      </c>
      <c r="C2" s="2" t="s">
        <v>81</v>
      </c>
      <c r="D2" s="2" t="s">
        <v>24</v>
      </c>
      <c r="E2" s="2" t="s">
        <v>81</v>
      </c>
    </row>
    <row r="3" spans="1:5">
      <c r="A3" s="3" t="s">
        <v>560</v>
      </c>
    </row>
    <row r="4" spans="1:5">
      <c r="A4" s="4" t="s">
        <v>83</v>
      </c>
      <c r="B4" s="7" t="n">
        <v>11953</v>
      </c>
      <c r="C4" s="7" t="n">
        <v>11061</v>
      </c>
      <c r="D4" s="7" t="n">
        <v>33696</v>
      </c>
      <c r="E4" s="7" t="n">
        <v>30910</v>
      </c>
    </row>
    <row r="5" spans="1:5">
      <c r="A5" s="4" t="s">
        <v>561</v>
      </c>
    </row>
    <row r="6" spans="1:5">
      <c r="A6" s="3" t="s">
        <v>560</v>
      </c>
    </row>
    <row r="7" spans="1:5">
      <c r="A7" s="4" t="s">
        <v>83</v>
      </c>
      <c r="B7" s="7" t="n">
        <v>-1110</v>
      </c>
      <c r="C7" s="7" t="n">
        <v>-910</v>
      </c>
      <c r="D7" s="7" t="n">
        <v>-3081</v>
      </c>
      <c r="E7" s="7" t="n">
        <v>-23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62</v>
      </c>
      <c r="B1" s="2" t="s">
        <v>80</v>
      </c>
      <c r="D1" s="2" t="s">
        <v>1</v>
      </c>
    </row>
    <row r="2" spans="1:6">
      <c r="B2" s="2" t="s">
        <v>24</v>
      </c>
      <c r="C2" s="2" t="s">
        <v>81</v>
      </c>
      <c r="D2" s="2" t="s">
        <v>24</v>
      </c>
      <c r="E2" s="2" t="s">
        <v>81</v>
      </c>
      <c r="F2" s="2" t="s">
        <v>25</v>
      </c>
    </row>
    <row r="3" spans="1:6">
      <c r="A3" s="3" t="s">
        <v>560</v>
      </c>
    </row>
    <row r="4" spans="1:6">
      <c r="A4" s="4" t="s">
        <v>83</v>
      </c>
      <c r="B4" s="7" t="n">
        <v>11953</v>
      </c>
      <c r="C4" s="7" t="n">
        <v>11061</v>
      </c>
      <c r="D4" s="7" t="n">
        <v>33696</v>
      </c>
      <c r="E4" s="7" t="n">
        <v>30910</v>
      </c>
    </row>
    <row r="5" spans="1:6">
      <c r="A5" s="4" t="s">
        <v>563</v>
      </c>
      <c r="B5" s="5" t="n">
        <v>1642</v>
      </c>
      <c r="C5" s="5" t="n">
        <v>1823</v>
      </c>
      <c r="D5" s="5" t="n">
        <v>4161</v>
      </c>
      <c r="E5" s="5" t="n">
        <v>4805</v>
      </c>
    </row>
    <row r="6" spans="1:6">
      <c r="A6" s="4" t="s">
        <v>564</v>
      </c>
      <c r="B6" s="5" t="n">
        <v>84</v>
      </c>
      <c r="C6" s="5" t="n">
        <v>100</v>
      </c>
      <c r="D6" s="5" t="n">
        <v>274</v>
      </c>
      <c r="E6" s="5" t="n">
        <v>297</v>
      </c>
    </row>
    <row r="7" spans="1:6">
      <c r="A7" s="4" t="s">
        <v>88</v>
      </c>
      <c r="B7" s="5" t="n">
        <v>580</v>
      </c>
      <c r="C7" s="5" t="n">
        <v>571</v>
      </c>
      <c r="D7" s="5" t="n">
        <v>1780</v>
      </c>
      <c r="E7" s="5" t="n">
        <v>1639</v>
      </c>
    </row>
    <row r="8" spans="1:6">
      <c r="A8" s="4" t="s">
        <v>565</v>
      </c>
      <c r="B8" s="5" t="n">
        <v>55003</v>
      </c>
      <c r="C8" s="5" t="n">
        <v>52575</v>
      </c>
      <c r="D8" s="5" t="n">
        <v>55003</v>
      </c>
      <c r="E8" s="5" t="n">
        <v>52575</v>
      </c>
      <c r="F8" s="7" t="n">
        <v>53711</v>
      </c>
    </row>
    <row r="9" spans="1:6">
      <c r="A9" s="4" t="s">
        <v>566</v>
      </c>
      <c r="B9" s="5" t="n">
        <v>967</v>
      </c>
      <c r="C9" s="5" t="n">
        <v>941</v>
      </c>
      <c r="D9" s="5" t="n">
        <v>3813</v>
      </c>
      <c r="E9" s="5" t="n">
        <v>2731</v>
      </c>
    </row>
    <row r="10" spans="1:6">
      <c r="A10" s="4" t="s">
        <v>567</v>
      </c>
    </row>
    <row r="11" spans="1:6">
      <c r="A11" s="3" t="s">
        <v>560</v>
      </c>
    </row>
    <row r="12" spans="1:6">
      <c r="A12" s="4" t="s">
        <v>83</v>
      </c>
      <c r="B12" s="5" t="n">
        <v>11845</v>
      </c>
      <c r="C12" s="5" t="n">
        <v>10932</v>
      </c>
      <c r="D12" s="5" t="n">
        <v>33159</v>
      </c>
      <c r="E12" s="5" t="n">
        <v>30653</v>
      </c>
    </row>
    <row r="13" spans="1:6">
      <c r="A13" s="4" t="s">
        <v>563</v>
      </c>
      <c r="B13" s="5" t="n">
        <v>1630</v>
      </c>
      <c r="C13" s="5" t="n">
        <v>1786</v>
      </c>
      <c r="D13" s="5" t="n">
        <v>4060</v>
      </c>
      <c r="E13" s="5" t="n">
        <v>4718</v>
      </c>
    </row>
    <row r="14" spans="1:6">
      <c r="A14" s="4" t="s">
        <v>564</v>
      </c>
      <c r="B14" s="5" t="n">
        <v>94</v>
      </c>
      <c r="C14" s="5" t="n">
        <v>100</v>
      </c>
      <c r="D14" s="5" t="n">
        <v>297</v>
      </c>
      <c r="E14" s="5" t="n">
        <v>297</v>
      </c>
    </row>
    <row r="15" spans="1:6">
      <c r="A15" s="4" t="s">
        <v>88</v>
      </c>
      <c r="B15" s="5" t="n">
        <v>564</v>
      </c>
      <c r="C15" s="5" t="n">
        <v>560</v>
      </c>
      <c r="D15" s="5" t="n">
        <v>1732</v>
      </c>
      <c r="E15" s="5" t="n">
        <v>1607</v>
      </c>
    </row>
    <row r="16" spans="1:6">
      <c r="A16" s="4" t="s">
        <v>565</v>
      </c>
      <c r="B16" s="5" t="n">
        <v>53103</v>
      </c>
      <c r="C16" s="5" t="n">
        <v>50639</v>
      </c>
      <c r="D16" s="5" t="n">
        <v>53103</v>
      </c>
      <c r="E16" s="5" t="n">
        <v>50639</v>
      </c>
    </row>
    <row r="17" spans="1:6">
      <c r="A17" s="4" t="s">
        <v>566</v>
      </c>
      <c r="B17" s="5" t="n">
        <v>928</v>
      </c>
      <c r="C17" s="5" t="n">
        <v>901</v>
      </c>
      <c r="D17" s="5" t="n">
        <v>3746</v>
      </c>
      <c r="E17" s="5" t="n">
        <v>2605</v>
      </c>
    </row>
    <row r="18" spans="1:6">
      <c r="A18" s="4" t="s">
        <v>568</v>
      </c>
    </row>
    <row r="19" spans="1:6">
      <c r="A19" s="3" t="s">
        <v>560</v>
      </c>
    </row>
    <row r="20" spans="1:6">
      <c r="A20" s="4" t="s">
        <v>83</v>
      </c>
      <c r="B20" s="5" t="n">
        <v>1609</v>
      </c>
      <c r="C20" s="5" t="n">
        <v>1357</v>
      </c>
      <c r="D20" s="5" t="n">
        <v>4767</v>
      </c>
      <c r="E20" s="5" t="n">
        <v>3624</v>
      </c>
    </row>
    <row r="21" spans="1:6">
      <c r="A21" s="4" t="s">
        <v>563</v>
      </c>
      <c r="B21" s="5" t="n">
        <v>12</v>
      </c>
      <c r="C21" s="5" t="n">
        <v>37</v>
      </c>
      <c r="D21" s="5" t="n">
        <v>101</v>
      </c>
      <c r="E21" s="5" t="n">
        <v>87</v>
      </c>
    </row>
    <row r="22" spans="1:6">
      <c r="A22" s="4" t="s">
        <v>564</v>
      </c>
      <c r="B22" s="5" t="n">
        <v>-10</v>
      </c>
      <c r="C22" s="5" t="n">
        <v>0</v>
      </c>
      <c r="D22" s="5" t="n">
        <v>-23</v>
      </c>
      <c r="E22" s="5" t="n">
        <v>0</v>
      </c>
    </row>
    <row r="23" spans="1:6">
      <c r="A23" s="4" t="s">
        <v>88</v>
      </c>
      <c r="B23" s="5" t="n">
        <v>16</v>
      </c>
      <c r="C23" s="5" t="n">
        <v>11</v>
      </c>
      <c r="D23" s="5" t="n">
        <v>48</v>
      </c>
      <c r="E23" s="5" t="n">
        <v>32</v>
      </c>
    </row>
    <row r="24" spans="1:6">
      <c r="A24" s="4" t="s">
        <v>565</v>
      </c>
      <c r="B24" s="5" t="n">
        <v>1900</v>
      </c>
      <c r="C24" s="5" t="n">
        <v>1936</v>
      </c>
      <c r="D24" s="5" t="n">
        <v>1900</v>
      </c>
      <c r="E24" s="5" t="n">
        <v>1936</v>
      </c>
    </row>
    <row r="25" spans="1:6">
      <c r="A25" s="4" t="s">
        <v>566</v>
      </c>
      <c r="B25" s="5" t="n">
        <v>39</v>
      </c>
      <c r="C25" s="5" t="n">
        <v>40</v>
      </c>
      <c r="D25" s="5" t="n">
        <v>67</v>
      </c>
      <c r="E25" s="5" t="n">
        <v>126</v>
      </c>
    </row>
    <row r="26" spans="1:6">
      <c r="A26" s="4" t="s">
        <v>569</v>
      </c>
    </row>
    <row r="27" spans="1:6">
      <c r="A27" s="3" t="s">
        <v>560</v>
      </c>
    </row>
    <row r="28" spans="1:6">
      <c r="A28" s="4" t="s">
        <v>83</v>
      </c>
      <c r="B28" s="5" t="n">
        <v>-328</v>
      </c>
      <c r="C28" s="5" t="n">
        <v>-239</v>
      </c>
      <c r="D28" s="5" t="n">
        <v>-866</v>
      </c>
      <c r="E28" s="5" t="n">
        <v>-622</v>
      </c>
    </row>
    <row r="29" spans="1:6">
      <c r="A29" s="4" t="s">
        <v>561</v>
      </c>
    </row>
    <row r="30" spans="1:6">
      <c r="A30" s="3" t="s">
        <v>560</v>
      </c>
    </row>
    <row r="31" spans="1:6">
      <c r="A31" s="4" t="s">
        <v>83</v>
      </c>
      <c r="B31" s="5" t="n">
        <v>-1110</v>
      </c>
      <c r="C31" s="5" t="n">
        <v>-910</v>
      </c>
      <c r="D31" s="5" t="n">
        <v>-3081</v>
      </c>
      <c r="E31" s="5" t="n">
        <v>-2399</v>
      </c>
    </row>
    <row r="32" spans="1:6">
      <c r="A32" s="4" t="s">
        <v>570</v>
      </c>
    </row>
    <row r="33" spans="1:6">
      <c r="A33" s="3" t="s">
        <v>560</v>
      </c>
    </row>
    <row r="34" spans="1:6">
      <c r="A34" s="4" t="s">
        <v>83</v>
      </c>
      <c r="B34" s="7" t="n">
        <v>-63</v>
      </c>
      <c r="C34" s="7" t="n">
        <v>-79</v>
      </c>
      <c r="D34" s="7" t="n">
        <v>-283</v>
      </c>
      <c r="E34" s="7" t="n">
        <v>-3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33</v>
      </c>
    </row>
    <row r="3" spans="1:2">
      <c r="A3" s="3" t="s">
        <v>572</v>
      </c>
    </row>
    <row r="4" spans="1:2">
      <c r="A4" s="4" t="s">
        <v>573</v>
      </c>
      <c r="B4" s="7" t="n">
        <v>237</v>
      </c>
    </row>
    <row r="5" spans="1:2">
      <c r="A5" s="4" t="s">
        <v>574</v>
      </c>
      <c r="B5" s="5" t="n">
        <v>-54</v>
      </c>
    </row>
    <row r="6" spans="1:2">
      <c r="A6" s="4" t="s">
        <v>575</v>
      </c>
      <c r="B6" s="5" t="n">
        <v>1</v>
      </c>
    </row>
    <row r="7" spans="1:2">
      <c r="A7" s="4" t="s">
        <v>576</v>
      </c>
      <c r="B7" s="7" t="n">
        <v>1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8"/>
  </cols>
  <sheetData>
    <row r="1" spans="1:2">
      <c r="A1" s="1" t="s">
        <v>577</v>
      </c>
      <c r="B1" s="2" t="s">
        <v>1</v>
      </c>
    </row>
    <row r="2" spans="1:2">
      <c r="B2" s="2" t="s">
        <v>578</v>
      </c>
    </row>
    <row r="3" spans="1:2">
      <c r="A3" s="4" t="s">
        <v>579</v>
      </c>
    </row>
    <row r="4" spans="1:2">
      <c r="A4" s="3" t="s">
        <v>580</v>
      </c>
    </row>
    <row r="5" spans="1:2">
      <c r="A5" s="4" t="s">
        <v>581</v>
      </c>
      <c r="B5" s="5" t="n">
        <v>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0</v>
      </c>
      <c r="D1" s="2" t="s">
        <v>1</v>
      </c>
    </row>
    <row r="2" spans="1:5">
      <c r="B2" s="2" t="s">
        <v>24</v>
      </c>
      <c r="C2" s="2" t="s">
        <v>81</v>
      </c>
      <c r="D2" s="2" t="s">
        <v>24</v>
      </c>
      <c r="E2" s="2" t="s">
        <v>81</v>
      </c>
    </row>
    <row r="3" spans="1:5">
      <c r="A3" s="3" t="s">
        <v>172</v>
      </c>
    </row>
    <row r="4" spans="1:5">
      <c r="A4" s="4" t="s">
        <v>246</v>
      </c>
      <c r="B4" s="7" t="n">
        <v>1312</v>
      </c>
      <c r="C4" s="7" t="n">
        <v>1159</v>
      </c>
      <c r="D4" s="7" t="n">
        <v>2884</v>
      </c>
      <c r="E4" s="7" t="n">
        <v>2907</v>
      </c>
    </row>
    <row r="5" spans="1:5">
      <c r="A5" s="4" t="s">
        <v>583</v>
      </c>
      <c r="B5" s="5" t="n">
        <v>686</v>
      </c>
      <c r="C5" s="5" t="n">
        <v>716</v>
      </c>
      <c r="D5" s="5" t="n">
        <v>695</v>
      </c>
      <c r="E5" s="5" t="n">
        <v>724</v>
      </c>
    </row>
    <row r="6" spans="1:5">
      <c r="A6" s="4" t="s">
        <v>584</v>
      </c>
      <c r="B6" s="5" t="n">
        <v>2</v>
      </c>
      <c r="C6" s="5" t="n">
        <v>3</v>
      </c>
      <c r="D6" s="5" t="n">
        <v>2</v>
      </c>
      <c r="E6" s="5" t="n">
        <v>3</v>
      </c>
    </row>
    <row r="7" spans="1:5">
      <c r="A7" s="4" t="s">
        <v>585</v>
      </c>
      <c r="B7" s="5" t="n">
        <v>688</v>
      </c>
      <c r="C7" s="5" t="n">
        <v>719</v>
      </c>
      <c r="D7" s="5" t="n">
        <v>697</v>
      </c>
      <c r="E7" s="5" t="n">
        <v>727</v>
      </c>
    </row>
    <row r="8" spans="1:5">
      <c r="A8" s="4" t="s">
        <v>586</v>
      </c>
      <c r="B8" s="9" t="n">
        <v>1.91</v>
      </c>
      <c r="C8" s="9" t="n">
        <v>1.62</v>
      </c>
      <c r="D8" s="9" t="n">
        <v>4.15</v>
      </c>
      <c r="E8" s="9" t="n">
        <v>4.01</v>
      </c>
    </row>
    <row r="9" spans="1:5">
      <c r="A9" s="4" t="s">
        <v>247</v>
      </c>
      <c r="B9" s="9" t="n">
        <v>1.91</v>
      </c>
      <c r="C9" s="9" t="n">
        <v>1.61</v>
      </c>
      <c r="D9" s="9" t="n">
        <v>4.14</v>
      </c>
      <c r="E9"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4</v>
      </c>
      <c r="C1" s="2" t="s">
        <v>81</v>
      </c>
    </row>
    <row r="2" spans="1:3">
      <c r="A2" s="3" t="s">
        <v>26</v>
      </c>
    </row>
    <row r="3" spans="1:3">
      <c r="A3" s="4" t="s">
        <v>27</v>
      </c>
      <c r="B3" s="7" t="n">
        <v>1380</v>
      </c>
      <c r="C3" s="7" t="n">
        <v>1478</v>
      </c>
    </row>
    <row r="4" spans="1:3">
      <c r="A4" s="4" t="s">
        <v>137</v>
      </c>
      <c r="B4" s="5" t="n">
        <v>54</v>
      </c>
      <c r="C4" s="5" t="n">
        <v>39</v>
      </c>
    </row>
    <row r="5" spans="1:3">
      <c r="A5" s="3" t="s">
        <v>36</v>
      </c>
    </row>
    <row r="6" spans="1:3">
      <c r="A6" s="4" t="s">
        <v>39</v>
      </c>
      <c r="B6" s="5" t="n">
        <v>1214</v>
      </c>
      <c r="C6" s="5" t="n">
        <v>0</v>
      </c>
    </row>
    <row r="7" spans="1:3">
      <c r="A7" s="4" t="s">
        <v>138</v>
      </c>
      <c r="B7" s="7" t="n">
        <v>2648</v>
      </c>
      <c r="C7" s="7" t="n">
        <v>1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4</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17:25:29Z</dcterms:created>
  <dcterms:modified xmlns:dcterms="http://purl.org/dc/terms/" xmlns:xsi="http://www.w3.org/2001/XMLSchema-instance" xsi:type="dcterms:W3CDTF">2018-10-11T17:25:29Z</dcterms:modified>
</cp:coreProperties>
</file>